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Condensed Statemen" sheetId="8" state="visible" r:id="rId8"/>
    <sheet xmlns:r="http://schemas.openxmlformats.org/officeDocument/2006/relationships" name="Summary of Significant Accounti" sheetId="9" state="visible" r:id="rId9"/>
    <sheet xmlns:r="http://schemas.openxmlformats.org/officeDocument/2006/relationships" name="Investment In Unconsolidated Af" sheetId="10" state="visible" r:id="rId10"/>
    <sheet xmlns:r="http://schemas.openxmlformats.org/officeDocument/2006/relationships" name="Composition of Certain Financia"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Line of Credi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Business 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odwill and Intangible Assets" sheetId="20" state="visible" r:id="rId20"/>
    <sheet xmlns:r="http://schemas.openxmlformats.org/officeDocument/2006/relationships" name="Revenues from Contracts with Cu"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Unconsolidated _2" sheetId="24" state="visible" r:id="rId24"/>
    <sheet xmlns:r="http://schemas.openxmlformats.org/officeDocument/2006/relationships" name="Composition of Certain Financ_2"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Shareholders' Equity (Tables)" sheetId="28" state="visible" r:id="rId28"/>
    <sheet xmlns:r="http://schemas.openxmlformats.org/officeDocument/2006/relationships" name="Accumulated Other Comprehensi_2" sheetId="29" state="visible" r:id="rId29"/>
    <sheet xmlns:r="http://schemas.openxmlformats.org/officeDocument/2006/relationships" name="Business Segment Information (T" sheetId="30" state="visible" r:id="rId30"/>
    <sheet xmlns:r="http://schemas.openxmlformats.org/officeDocument/2006/relationships" name="Income Taxes (Tables)" sheetId="31" state="visible" r:id="rId31"/>
    <sheet xmlns:r="http://schemas.openxmlformats.org/officeDocument/2006/relationships" name="Revenues from Contracts with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 In Unconsolidated _3" sheetId="36" state="visible" r:id="rId36"/>
    <sheet xmlns:r="http://schemas.openxmlformats.org/officeDocument/2006/relationships" name="Investment In Unconsolidated _4" sheetId="37" state="visible" r:id="rId37"/>
    <sheet xmlns:r="http://schemas.openxmlformats.org/officeDocument/2006/relationships" name="Investment in Unconsolidated _5"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Fair Value Measurements (Detail" sheetId="43" state="visible" r:id="rId43"/>
    <sheet xmlns:r="http://schemas.openxmlformats.org/officeDocument/2006/relationships" name="Marketable Securities (Investme" sheetId="44" state="visible" r:id="rId44"/>
    <sheet xmlns:r="http://schemas.openxmlformats.org/officeDocument/2006/relationships" name="Marketable Securities (Narrativ" sheetId="45" state="visible" r:id="rId45"/>
    <sheet xmlns:r="http://schemas.openxmlformats.org/officeDocument/2006/relationships" name="Line of Credit (Details)" sheetId="46" state="visible" r:id="rId46"/>
    <sheet xmlns:r="http://schemas.openxmlformats.org/officeDocument/2006/relationships" name="Shareholders' Equity (Narrative" sheetId="47" state="visible" r:id="rId47"/>
    <sheet xmlns:r="http://schemas.openxmlformats.org/officeDocument/2006/relationships" name="Shareholders' Equity (Stock-Bas" sheetId="48" state="visible" r:id="rId48"/>
    <sheet xmlns:r="http://schemas.openxmlformats.org/officeDocument/2006/relationships" name="Accumulated Other Comprehensi_3" sheetId="49" state="visible" r:id="rId49"/>
    <sheet xmlns:r="http://schemas.openxmlformats.org/officeDocument/2006/relationships" name="Business Segment Information (S" sheetId="50" state="visible" r:id="rId50"/>
    <sheet xmlns:r="http://schemas.openxmlformats.org/officeDocument/2006/relationships" name="Business Segment Information (R" sheetId="51" state="visible" r:id="rId51"/>
    <sheet xmlns:r="http://schemas.openxmlformats.org/officeDocument/2006/relationships" name="Business Segment Information _2" sheetId="52" state="visible" r:id="rId52"/>
    <sheet xmlns:r="http://schemas.openxmlformats.org/officeDocument/2006/relationships" name="Income Taxes (Narrative) (Detai" sheetId="53" state="visible" r:id="rId53"/>
    <sheet xmlns:r="http://schemas.openxmlformats.org/officeDocument/2006/relationships" name="Income Taxes (Interest And Pena" sheetId="54" state="visible" r:id="rId54"/>
    <sheet xmlns:r="http://schemas.openxmlformats.org/officeDocument/2006/relationships" name="Income Taxes (Effective Income " sheetId="55" state="visible" r:id="rId55"/>
    <sheet xmlns:r="http://schemas.openxmlformats.org/officeDocument/2006/relationships" name="Commitments and Contingencies (" sheetId="56" state="visible" r:id="rId56"/>
    <sheet xmlns:r="http://schemas.openxmlformats.org/officeDocument/2006/relationships" name="Goodwill and Intangible Assets " sheetId="57" state="visible" r:id="rId57"/>
    <sheet xmlns:r="http://schemas.openxmlformats.org/officeDocument/2006/relationships" name="Revenues from Contracts with _3"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0200</t>
        </is>
      </c>
    </row>
    <row r="9">
      <c r="A9" s="4" t="inlineStr">
        <is>
          <t>Entity Registrant Name</t>
        </is>
      </c>
      <c r="B9" s="4" t="inlineStr">
        <is>
          <t>SEI INVESTMENTS COMPANY</t>
        </is>
      </c>
    </row>
    <row r="10">
      <c r="A10" s="4" t="inlineStr">
        <is>
          <t>Entity Incorporation, State or Country Code</t>
        </is>
      </c>
      <c r="B10" s="4" t="inlineStr">
        <is>
          <t>PA</t>
        </is>
      </c>
    </row>
    <row r="11">
      <c r="A11" s="4" t="inlineStr">
        <is>
          <t>Entity Tax Identification Number</t>
        </is>
      </c>
      <c r="B11" s="4" t="inlineStr">
        <is>
          <t>23-1707341</t>
        </is>
      </c>
    </row>
    <row r="12">
      <c r="A12" s="4" t="inlineStr">
        <is>
          <t>Entity Address, Address Line One</t>
        </is>
      </c>
      <c r="B12" s="4" t="inlineStr">
        <is>
          <t>1 Freedom Valley Drive</t>
        </is>
      </c>
    </row>
    <row r="13">
      <c r="A13" s="4" t="inlineStr">
        <is>
          <t>Entity Address, City or Town</t>
        </is>
      </c>
      <c r="B13" s="4" t="inlineStr">
        <is>
          <t>Oaks</t>
        </is>
      </c>
    </row>
    <row r="14">
      <c r="A14" s="4" t="inlineStr">
        <is>
          <t>Entity Address, State or Province</t>
        </is>
      </c>
      <c r="B14" s="4" t="inlineStr">
        <is>
          <t>PA</t>
        </is>
      </c>
    </row>
    <row r="15">
      <c r="A15" s="4" t="inlineStr">
        <is>
          <t>Entity Address, Postal Zip Code</t>
        </is>
      </c>
      <c r="B15" s="4" t="inlineStr">
        <is>
          <t>19456</t>
        </is>
      </c>
    </row>
    <row r="16">
      <c r="A16" s="4" t="inlineStr">
        <is>
          <t>City Area Code</t>
        </is>
      </c>
      <c r="B16" s="4" t="inlineStr">
        <is>
          <t>610</t>
        </is>
      </c>
    </row>
    <row r="17">
      <c r="A17" s="4" t="inlineStr">
        <is>
          <t>Local Phone Number</t>
        </is>
      </c>
      <c r="B17" s="4" t="inlineStr">
        <is>
          <t>676-1000</t>
        </is>
      </c>
    </row>
    <row r="18">
      <c r="A18" s="4" t="inlineStr">
        <is>
          <t>Title of 12(b) Security</t>
        </is>
      </c>
      <c r="B18" s="4" t="inlineStr">
        <is>
          <t>Common Stock, par value $0.01 per share</t>
        </is>
      </c>
    </row>
    <row r="19">
      <c r="A19" s="4" t="inlineStr">
        <is>
          <t>Trading Symbol</t>
        </is>
      </c>
      <c r="B19" s="4" t="inlineStr">
        <is>
          <t>SEI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2809759</v>
      </c>
    </row>
    <row r="28">
      <c r="A28" s="4" t="inlineStr">
        <is>
          <t>Entity Central Index Key</t>
        </is>
      </c>
      <c r="B28" s="4" t="inlineStr">
        <is>
          <t>0000350894</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3 Months Ended</t>
        </is>
      </c>
    </row>
    <row r="2">
      <c r="B2" s="2" t="inlineStr">
        <is>
          <t>Mar. 31, 2021</t>
        </is>
      </c>
    </row>
    <row r="3">
      <c r="A3" s="3" t="inlineStr">
        <is>
          <t>Equity Method Investments and Joint Ventures [Abstract]</t>
        </is>
      </c>
    </row>
    <row r="4">
      <c r="A4" s="4" t="inlineStr">
        <is>
          <t>Investment In Unconsolidated Affiliate</t>
        </is>
      </c>
      <c r="B4" s="4" t="inlineStr">
        <is>
          <t>Investment in Unconsolidated Affiliate LSV Asset Management The Company has an investment in LSV Asset Management (LSV), a registered investment advisor that provides investment advisory services primarily to institutions, including pension plans and investment companies. LSV is currently an investment sub-advisor for a limited number of SEI-sponsored investment products. The Company's partnership interest in LSV as of March 31, 2021 was 38.8%. 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 At March 31, 2021, the Company’s total investment in LSV was $51,743. The Company receives partnership distributions from LSV on a quarterly basis. The Company received partnership distributions from LSV of $28,774 and $40,226 in the three months ended March 31, 2021 and 2020, respectively.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s proportionate share in the earnings of LSV was $33,350 and $29,907 during the three months ended March 31, 2021 and 2020, respectively. These tables contain condensed financial information of LSV: Condensed Statement of Operations Three Months Ended March 31, 2021 2020 Revenues $ 110,837 $ 99,996 Net income 85,920 76,897 Condensed Balance Sheets March 31, 2021 December 31, 2020 Current assets $ 126,324 $ 151,515 Non-current assets 4,098 4,296 Total assets $ 130,422 $ 155,811 Current liabilities $ 40,084 $ 77,077 Non-current liabilities 4,435 4,620 Partners’ capital 85,903 74,114 Total liabilities and partners’ capital $ 130,422 $ 155,811 On April 1, 2021, LSV provided an interest in the partnership to select key employees which reduced the ownership percentage of each existing partner on a pro-rata basis. As a result, the Company's total partnership interest in LSV was reduced slightly to approximately 38.7% from approximately 3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sition of Certain Financial Statement Captions</t>
        </is>
      </c>
      <c r="B1" s="2" t="inlineStr">
        <is>
          <t>3 Months Ended</t>
        </is>
      </c>
    </row>
    <row r="2">
      <c r="B2" s="2" t="inlineStr">
        <is>
          <t>Mar. 31, 2021</t>
        </is>
      </c>
    </row>
    <row r="3">
      <c r="A3" s="3" t="inlineStr">
        <is>
          <t>Items Included in Consolidated Statement of Financial Condition [Abstract]</t>
        </is>
      </c>
    </row>
    <row r="4">
      <c r="A4" s="4" t="inlineStr">
        <is>
          <t>Composition of Certain Financial Statement Captions</t>
        </is>
      </c>
      <c r="B4" s="4" t="inlineStr">
        <is>
          <t xml:space="preserve">Composition of Certain Financial Statement Captions Receivables Receivables on the accompanying Consolidated Balance Sheets consist of: March 31, 2021 December 31, 2020 Trade receivables $ 115,343 $ 99,106 Fees earned, not billed 279,919 262,167 Other receivables 13,073 25,046 408,335 386,319 Less: Allowance for doubtful accounts (2,307) (1,100) $ 406,028 $ 385,219 Fees earned, not billed represents receivables from contracts with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Receivables from investment products on the accompanying Consolidated Balance Sheets primarily represent fees receivable for distribution, investment advisory, and administration services to various regulated investment companies and other investment products sponsored by SEI. Property and Equipment Property and Equipment on the accompanying Consolidated Balance Sheets consists of: March 31, 2021 December 31, 2020 Buildings $ 206,799 $ 206,151 Equipment 143,155 141,820 Land 24,226 24,179 Purchased software 149,172 147,838 Furniture and fixtures 21,488 21,439 Leasehold improvements 21,838 21,604 Construction in progress 3,894 4,660 570,572 567,691 Less: Accumulated depreciation (386,319) (378,639) Property and Equipment, net $ 184,253 $ 189,052 The Company recognized $8,309 and $7,473 in depreciation expense related to property and equipment for the three months ended March 31, 2021 and 2020, respectively. Deferred Contract Costs Deferred contract costs, which primarily consist of deferred sales commissions, were $33,430 and $33,781 as of March 31, 2021 and December 31, 2020, respectively. The Company deferred expenses related to contract costs of $2,372 and $2,997 during the three months ended March 31, 2021 and 2020, respectively. Amortization expense related to deferred contract costs were $2,723 and $1,228 during the three months ended March 31, 2021 and 2020, respectively, and are included in Compensation, benefits and other personnel on the accompanying Consolidated Statements of Operations. There was no impairment loss in relation to deferred contract costs during the three months ended March 31, 2021. Accrued Liabilities Accrued liabilities on the accompanying Consolidated Balance Sheets consist of: March 31, 2021 December 31, 2020 Accrued employee compensation $ 36,632 $ 95,656 Accrued employee benefits and other personnel 13,023 18,770 Accrued consulting, outsourcing and professional fees 32,032 31,907 Accrued sub-advisory, distribution and other asset management fees 49,155 49,924 Accrued dividend payable — 53,127 Accrued income taxes 33,001 3,507 Other accrued liabilities 35,392 46,954 Total accrued liabilities $ 199,235 $ 299,8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pricing policies and procedures applied for our Level 1 and Level 2 financial assets during the three months ended March 31, 2021 were consistent with those as described in the Company's Annual Report on Form 10-K at December 31, 2020. The Company had no Level 3 financial assets at March 31, 2021 or December 31, 2020 that were required to be measured at fair value on a recurring basis. Level 3 financial liabilities at March 31, 2021 and December 31, 2020 consist entirely of the estimated contingent consideration resulting from an acquisition (See Note 12). The fair value of the contingent consideration was determined using a Monte-Carlo simulation model. Key assumptions for the Monte-Carlo simulation model include expected revenues, expected volatility, risk-free rate and other factors. There were no transfers of financial assets between levels within the fair value hierarchy during the three months ended March 31, 2021. The fair value of certain financial assets of the Company was determined using the following inputs: Fair Value Measurements at the End of the Reporting Period Using Assets March 31, 2021 Quoted Prices in Significant Equity securities $ 12,355 $ 12,355 $ — Available-for-sale debt securities 102,618 — 102,618 Fixed-income securities owned 33,040 — 33,040 Investment funds sponsored by LSV (1) 6,623 $ 154,636 $ 12,355 $ 135,658 Fair Value Measurements at the End of the Reporting Period Using Assets December 31, 2020 Quoted Prices in Significant Equity securities $ 12,142 $ 12,142 $ — Available-for-sale debt securities 93,277 — 93,277 Fixed-income securities owned 34,064 — 34,064 Investment funds sponsored by LSV (1) 6,166 $ 145,649 $ 12,142 $ 127,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 [Abstract]</t>
        </is>
      </c>
    </row>
    <row r="4">
      <c r="A4" s="4" t="inlineStr">
        <is>
          <t>Marketable Securities</t>
        </is>
      </c>
      <c r="B4" s="4" t="inlineStr">
        <is>
          <t xml:space="preserve">Marketable Securities Marketable securities include investments in money market funds and commercial paper classified as cash equivalents, available-for-sale debt securities, investments in SEI-sponsored and non-SEI-sponsored mutual funds, equities, investments in funds sponsored by LSV and securities owned by SIDCO. Cash Equivalents Investments in money market funds and commercial paper classified as cash equivalents had a fair value of $435,709 and $462,624 at March 31, 2021 and December 31, 2020, respectively. There were no material unrealized or realized gains or losses from these investments during the three months ended March 31, 2021 and 2020. Investments in money market funds and commercial paper are Level 1 assets. Available for Sale and Equity Securities Available For Sale and Equity Securities on the accompanying Consolidated Balance Sheets consist of: At March 31, 2021 Cost Gross Gross Fair Available-for-sale debt securities $ 100,980 $ 1,638 $ — $ 102,618 SEI-sponsored mutual funds 6,872 446 — 7,318 Equities and other mutual funds 4,494 543 — 5,037 $ 112,346 $ 2,627 $ — $ 114,973 At December 31, 2020 Cost Gross Gross Fair Available-for-sale debt securities $ 91,262 $ 2,015 $ — $ 93,277 SEI-sponsored mutual funds 6,866 382 — 7,248 Equities and other mutual funds 4,421 473 — 4,894 $ 102,549 $ 2,870 $ — $ 105,419 Net unrealized gains at March 31, 2021 of available-for-sale debt securities were $1,261 (net of income tax expense of $377). Net unrealized gains at December 31, 2020 of available-for-sale debt securities were $1,551 (net of income tax expense of $464). These net unrealized gains are reported as a separate component of Accumulated other comprehensive loss on the accompanying Consolidated Balance Sheets. There were gross realized losses of $327 and $128 from available-for-sale debt securities during the three months ended March 31, 2021 and 2020, respectively. There were no gross realized gains from available-for-sale debt securities during the three months ended March 31, 2021 and 2020. Realized losses from available-for-sale debt securities, including amounts reclassified from accumulated comprehensive loss, are reflected in Net gain (loss) from investments on the accompanying Consolidated Statements of Operations. There were gross realized gains of $157 and gross realized losses of $31 from mutual funds and equities during the three months ended March 31, 2021. There were gross realized gains of $189 and gross realized losses of $235 from mutual funds and equities during the three months ended March 31, 2020. Gains and losses from mutual funds and equities are reflected in Net gain (loss)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gain (loss) from investments on the accompanying Consolidated Statements of Operations. The funds had a fair value of $6,623 and $6,166 at March 31, 2021 and December 31, 2020, respectively. The Company recognized unrealized gains of $457 and unrealized losses of $2,235 during the three months ended March 31, 2021 and 2020, respectively, from the change in fair value of the funds. Securities Owned The Company’s broker-dealer subsidiary, SIDCO, has investments in U.S. government agency securities with maturity dates less than one year. These investments are reflected as Securities owned on the accompanying Consolid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3 Months Ended</t>
        </is>
      </c>
    </row>
    <row r="2">
      <c r="B2" s="2" t="inlineStr">
        <is>
          <t>Mar. 31, 2021</t>
        </is>
      </c>
    </row>
    <row r="3">
      <c r="A3" s="3" t="inlineStr">
        <is>
          <t>Line of Credit Facility [Abstract]</t>
        </is>
      </c>
    </row>
    <row r="4">
      <c r="A4" s="4" t="inlineStr">
        <is>
          <t>Line of Credit</t>
        </is>
      </c>
      <c r="B4" s="4" t="inlineStr">
        <is>
          <t>Line of Credit On April 23, 2021 (the Closing Date), the Company entered into a new five-year $325,000 Credit Agreement (the Credit Facility) with Wells Fargo Bank, N.A., and a syndicate of other lenders. The Credit Facility became available on the Closing Date and replaced the former credit facility agreement (the 2016 Credit Facility), also with Wells Fargo, that was scheduled to expire in June 2021. The Credit Facility is scheduled to expire in April 2026, at which time any aggregate principal amount of loans outstanding becomes payable in full. Any borrowings made under the Credit Facility will accrue interest at rates that, at the Company's option, are based on a base rate (the Base Rate) plus a premium that can range from 0.25% to 1.00% or the London InterBank Offered Rate (LIBOR) plus a premium that can range from 1.25% to 2.00% depending on the Company’s Leverage Ratio (a ratio of consolidated indebtedness to consolidated EBITDA for the four preceding fiscal quarters, all as defined in the related agreement). The Base Rate is defined as the highest of a) the Federal Funds Rate, as published by the Federal Reserve Bank of New York, plus 0.50%, b) the prime commercial lending rate of Wells Fargo, c) the applicable LIBOR plus 1.00%, or d) 0%. The Credit Facility includes fallback language clearly defining an alternative reference rate which provides for specified replacement rates upon a LIBOR cessation event. At the time of a LIBOR cessation event, the replacement rate, the Secured Overnight Financing Rate (SOFR), self-executes without the need for negotiations or a formal amendment process. The Company also pays quarterly commitment fees based on the unused portion of the Credit Facility. The quarterly fees for the Credit Facility can range from 0.15% of the amount of the unused portion to 0.30%,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 plus an issuance fee of 0.200% of the aggregate face amount of the outstanding letters of credit issued under the Credit Facility. The Credit Facility contains covenants with restrictions on the ability of the Company to do transactions with affiliates other than wholly-owned subsidiaries or to incur liens or certain types of indebtedness as defined in the agreement. In the event of a default under the Credit Facility, the Company would also be restricted from paying dividends on, or repurchasing, its common stock without the approval of the lender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The Company had no borrowings under the Credit Facility and was in compliance with all covenants at April 23, 2021. The Company was in compliance with all covenants of the 2016 Credit Facility during the three months ended March 31, 2021 and to the Closing Date of the Credit Facility. As of April 23, 2021, the Company had outstanding letters of credit of $4,630 under the Credit Facility. These letters of credit were issued primarily for the expansion of the Company's headquarters and are scheduled to expire during 2021. The amount of the Credit Facility that is available for general corporate purposes as of April 23, 2021 was $320,3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Shareholders’ Equity Stock-Based Compensation The Company has only non-qualified stock options outstanding under its equity compensation plans. All outstanding stock options have performance-based vesting provisions specific to each option grant that tie the vesting of the applicable stock options to the Company’s financial performance. The Company’s stock options vest at a rate of 50% when a specified financial vesting target is achieved, and the remaining 50% when a second, higher specified financial vesting target is achieved. Options do not vest due to the passage of time but solely as a result of achievement of the financial vesting targets. Options granted in December 2017 and thereafter include a service condition which requires a minimum two The Company recognized stock-based compensation expense in its Consolidated Financial Statements in the three months ended March 31, 2021 and 2020, respectively, as follows: Three Months Ended March 31, 2021 2020 Stock-based compensation expense $ 9,752 $ 6,929 Less: Deferred tax benefit (1,854) (1,381) Stock-based compensation expense, net of tax $ 7,898 $ 5,548 As of March 31, 2021, there was approximately $101,002 of unrecognized compensation cost remaining related to unvested employee stock options that management expects will vest and is being amortized. The Company issues new common shares associated with the exercise of stock options. The total intrinsic value of options exercised during the three months ended March 31, 2021 was $11,511. The total options exercisable as of March 31, 2021 had an intrinsic value of $131,300. The total intrinsic value for options exercisable is calculated as the difference between the market value of the Company’s common stock as of March 31, 2021 and the weighted average exercise price of the options. The market value of the Company’s common stock as of March 31, 2021 was $60.93 as reported by the Nasdaq Stock Market, LLC. The weighted average exercise price of the options exercisable as of March 31, 2021 was $39.78. Total options that were outstanding as of March 31, 2021 were 17,923,000 . Total options that were exercisable as of March 31, 2021 were 6,207,000 . Common Stock Buyback The Company’s Board of Directors, under multiple authorizations, has authorized the repurchase of common stock on the open market or through private transactions. The Company purchased 1,152,000 shares at a total cost of $66,939 during the three months ended March 31, 2021, which reduced the total shares outstanding of common stock. The cost of stock purchases during the period includes the cost of certain transactions that settled in the following quarter. As of March 31, 2021, the Company had approximately $125,888 of authorization remaining for the purchase of common stock under the program.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net of tax, are as follows: Foreign Currency Translation Adjustments Unrealized Accumulated Other Comprehensive Loss Balance, January 1, 2021 $ (18,349) $ 1,551 $ (16,798) Other comprehensive income before reclassifications 1,685 (543) 1,142 Amounts reclassified from accumulated other comprehensive loss — 253 253 Net current-period other comprehensive income 1,685 (290) 1,395 Balance, March 31, 2021 $ (16,664) $ 1,261 $ (15,4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OCIO solutions, including investment management and administrative outsourcing platforms to retirement plan sponsors, healthcare systems, higher education and other not-for-profit organizations worldwide; Investment Managers – Provides investment operations outsourcing platforms to fund companies, banking institutions, traditional and non-traditional investment managers worldwide and family offices in the United States; and Investments in New Businesses – Focuses on providing investment management solutions to ultra-high-net-worth families residing in the United States; developing network and data protection services; modularizing larger technology platforms into stand-alone components; entering new markets; and conducting other research and development activities. The information in the following tables is derived from internal financial reporting used for corporate management purposes. There are no inter-segment revenues for the three months ended March 31, 2021 and 2020. Management evaluates Company assets on a consolidated basis during interim periods. The accounting policies of the reportable business segments are the same as those described in Note 1 to the Consolidated Financial Statements included in the Company’s Annual Report on Form 10-K for the year ended December 31, 2020. The following tables highlight certain financial information about each of business segment for the three months ended March 31, 2021 and 2020: Private Banks Investment Institutional Investment Investments Total For the Three Months Ended March 31, 2021 Revenues $ 117,608 $ 113,294 $ 84,499 $ 136,419 $ 3,866 $ 455,686 Expenses 110,724 55,027 39,158 83,020 13,404 301,333 Operating profit (loss) $ 6,884 $ 58,267 $ 45,341 $ 53,399 $ (9,538) $ 154,353 Private Investment Institutional Investment Investments Total For the Three Months Ended March 31, 2020 Revenues $ 113,221 $ 102,321 $ 79,203 $ 116,629 $ 3,388 $ 414,762 Expenses 110,653 52,432 38,267 74,289 10,910 286,551 Operating profit (loss) $ 2,568 $ 49,889 $ 40,936 $ 42,340 $ (7,522) $ 128,211 A reconciliation of the total operating profit reported for the business segments to income from operations in the Consolidated Statements of Operations for the three months ended March 31, 2021 and 2020 is as follows: 2021 2020 Total operating profit from segments $ 154,353 $ 128,211 Corporate overhead expenses (21,516) (17,983) Income from operations $ 132,837 $ 110,228 The following tables provide additional information for the three months ended March 31, 2021 and 2020 pertaining to the business segments: Capital Expenditures (1) Depreciation 2021 2020 2021 2020 Private Banks $ 5,829 $ 9,925 $ 4,132 $ 3,882 Investment Advisors 2,308 5,390 1,289 1,151 Institutional Investors 511 1,358 358 302 Investment Managers 1,631 9,032 2,053 1,812 Investments in New Businesses 139 418 146 70 Total from business segments $ 10,418 $ 26,123 $ 7,978 $ 7,217 Corporate overhead 160 997 331 256 $ 10,578 $ 27,120 $ 8,309 $ 7,473 (1) Capital expenditures include additions to property and equipment and capitalized software. Amortization 2021 2020 Private Banks $ 8,576 $ 7,421 Investment Advisors 2,627 2,652 Institutional Investors 426 427 Investment Managers 2,480 2,335 Investments in New Businesses 185 185 Total from business segments $ 14,294 $ 13,020 Corporate overhead 58 57 $ 14,352 $ 13,0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gross liability for unrecognized tax benefits at March 31, 2021 and December 31, 2020 was $16,713 and $15,911, respectively, exclusive of interest and penalties, of which $16,598 and $15,761 would affect the effective tax rate if the Company were to recognize the tax benefit. The Company classifies interest and penalties on unrecognized tax benefits as income tax expense. As of March 31, 2021 and December 31, 2020, the combined amount of accrued interest and penalties related to tax positions taken on tax returns was $2,248 and $2,105, respectively. March 31, 2021 December 31, 2020 Gross liability for unrecognized tax benefits, exclusive of interest and penalties $ 16,713 $ 15,911 Interest and penalties on unrecognized benefits 2,248 2,105 Total gross uncertain tax positions $ 18,961 $ 18,016 Amount included in Current liabilities $ 6,553 $ 6,546 Amount included in Other long-term liabilities 12,408 11,470 $ 18,961 $ 18,016 The effective income tax rate for the three months ended March 31, 2021 and 2020 differs from the federal income tax statutory rate due to the following: Three Months Ended March 31, 2021 2020 Statutory rate 21.0 % 21.0 % State taxes, net of federal tax benefit 3.1 3.1 Foreign tax expense and tax rate differential (0.1) (0.1) Tax benefit from stock option exercises (1.1) (2.2) Other, net (0.3) (0.3) 22.6 % 21.5 % The increase in the effective tax rate for the three months ended March 31, 2021 was primarily due to decreased tax benefits related to the lower volume of stock option exercises in 2021 compared to the prior year period. The Company files income tax returns in the United States on a consolidated basis and in many U.S. state and foreign jurisdictions. The Company is subject to examination of income tax returns by the Internal Revenue Service (IRS) and other domestic and foreign tax authorities. The Company is no longer subject to U.S. federal income tax examination for years before 2017 and is no longer subject to state, local or foreign income tax examinations by authorities for years before 2015. The Company estimates it will recognize $6,553 of gross unrecognized tax benefits. This amount is expected to be paid within one year or to be removed at the expiration of the statute of limitations and resolution of income tax audits and is netted against the current payable account. These unrecognized tax benefits are related to tax positions taken on certain federal, state, and foreign tax returns. However, the timing of the resolution of income tax examinations is highly uncertain, and the amounts ultimately paid, if any, upon resolution of the issues raised by the taxing authorities may differ materially from the amounts accrued for each year. While it is reasonably possible that some issues under examination could be resolved in the next twelve months, based upon the current facts and circumstances, the Company cannot reasonably estimate the timing of such resolution or the total range of potential changes as it relates to the current unrecognized tax benefits that are recorded as part of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March 31, 2021 and December 31, 2020 related to these indemnifications. Stanford Trust Company Litigation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 group of plaintiffs who opted out of the Lillie class filed a complaint against SEI and SPTC in the United States District Court in the Middle District of Louisiana, alleging claims essentially the same as those in Lillie. In both cases, as a result of the proceedings in the Northern District of Texas, only the plaintiffs’ secondary liability claims under Section 714(B) of the Louisiana Securities Law remain. On January 31, 2019, the Judicial Panel on Multidistrict Litigation remanded the Lillie and Ahders proceedings to the Middle District of Louisiana. With respect to the Lillie proceeding, on July 9, 2019, the District Court issued an order granting SEI’s Summary Judgment Motion to dismiss the remaining Section 714(B) claim and denying Plaintiffs’ Motion for Continuance of SEI and SPTC’s Motion for Summary Judgment pursuant to Rule 56(d). On August 27, 2019, Plaintiffs-Appellants filed a Notice of Appeal to the United States Court of Appeals for the Fifth Circuit of the District Court's dismissal of the Lillie matter. The parties are currently scheduled to present oral arguments on the Plaintiffs-Appellants' motion for appeal on April 26, 2021. With respect to the Ahders proceeding, on January 24, 2020, the District Court issued an order granting SEI’s Summary Judgment Motion to dismiss the remaining Section 714(B) claim. On March 17, 2020, Plaintiffs-Appellants filed a Notice of Appeal to the United States Court of Appeals for the Fifth Circuit of the District Court's dismissal of the Ahders matter. On December 3, 2020, the United States Court of Appeals for the Fifth Circuit unanimously affirmed the District Court’s order granting summary judgment in favor of SEI and the Insurer Defendants in the Adhers matter. Another case, filed in the 23rd Judicial District Court for the Parish of Ascension, also was removed to federal court and transferred by the Judicial Panel on Multidistrict Litigation to the Northern District of Texas and the Stanford Multidistrict Litigation (MDL). The schedule for responding to that Complaint has not yet been established. Two additional cases remain in the Parish of East Baton Rouge. Plaintiffs filed petitions in 2010 and have granted SEI and SPTC indefinite extensions to respond. No material activity has taken place since. In two additional cases, filed in East Baton Rouge and brought by the same counsel who filed the Lillie action, virtually all of the litigation to date has involved motions practice and appellate litigation regarding the existence of federal subject matter jurisdiction under the federal Securities Litigation Uniform Standards Act (SLUSA). The matters were removed to the United States District Court for the Northern District of Texas and consolidated. The court then dismissed the action under SLUSA. The Court of Appeals for the Fifth Circuit reversed that order, and the Supreme Court of the United States affirmed the Court of Appeals judgment on February 26, 2014. The matters were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SS&amp;C Advent Litigation On February 28, 2020, SEI Global Services, Inc. (SGSI), a wholly-owned subsidiary of the Company, filed a complaint under seal in the United States District Court for the Eastern District of Pennsylvania against SS&amp;C Advent (Advent) and SS&amp;C Technologies Holdings, Inc. (SS&amp;C) alleging that SS&amp;C and Advent breached the terms of the contract between the parties and asking the Court to hold SS&amp;C and Advent to their bargained-for obligations (the Advent Matter). In addition to Breach of Contract, the complaint also includes counts for Declaratory Judgment, Tortious Interference with Existing and Prospective Contractual Relations, Violation of the New York General Business Law Section 349, Violations of Section 2 of the Sherman Antitrust Act, Promissory Estoppel and Breach of the Covenant of Good Faith and Fair Dealing. SGSI seeks various forms of relief, including declaratory judgment, specific performance under the contract, and monetary damages, including treble damages and attorney’s fees. Following various procedural actions, including an amendment of SGSI’s complaint to include additional breach of contract claims, Advent filed a motion to dismiss SGSI’s compliant. On October 23, 2020, the United States District Court for the Eastern District of Pennsylvania dismissed SEI’s federal anti-trust claims and declined to rule on the state law claims on the basis that in the absence of the anti-trust claim, the court had no jurisdiction over the state law claims. SGSI has appealed the dismissal of the federal anti-trust claims to the Third Circuit Court of Appeals, which is currently pending. Upon the dismissal of the federal anti-trust claim, on October 23, 2020, each of Advent and SGSI filed competing lawsuits in New York and Pennsylvania, respectively, to litigate the remaining breach of contract and tortious interference with contract claims. Additionally, SGSI made motions for injunctive relief to insure that Advent provided SGSI with access to the Geneva, Moxy and APX software modules as SGSI believes is required pursuant to the terms of a valid contract. Although SGSI had the right to litigate the matter in the Pennsylvania Commonwealth courts, critical timing imperatives related to access to the relevant software led SGSI to consent to the jurisdiction of the New York courts and litigate the matter as the defendant in New York State courts. There is no material difference in the claims, defenses, or burdens of proof for either of Advent, as the plaintiff, or SGSI, as defendant, in New York courts, or in Pennsylvania with the roles of plaintiff and defendant reversed. On January 13, 2021, Judge Borrok of the Supreme Court of the State of New York, granted SGSI’s motion for injunctive relief and issued an Order in which he characterized the basis for Advent’s claim for breach of contract as appearing to be “pre-textual” and found that SGSI’s claims for breach of contract would likely succeed on the merits. Judge Borrok granted SGSI’s motion for injunctive relief, on a preliminary basis, and precluded SS&amp;C Advent from: • Dishonoring their contractual obligations and commitments under the SLSA, including, denying SEI’s licenses, rights, and privileges under the SLSA; • Failing to provide new license keys for the license keys due to Geneva, Moxy, and APX, and other software products licensed by SEI pursuant to the SLSA (such new license keys to be provided no later than January 15, 2021 at 10 A.M.); • Denying to SEI any and all access to the Geneva, Moxy, and APX software and related modules as are reasonably necessary to provide access to such software to SEI’s clients; and • Denying to SEI any and all support, maintenance and technical support services for Geneva, Moxy, and APX. SS&amp;C Advent provided SEI with the necessary access to the Geneva, Moxy and APX software modules on January 14, 2021. These have been tested, verified and are now running in the SEI production environment. On January 15, 2021, SS&amp;C Advent appealed Judge Borrok’s order granting SEI’s motion for preliminary injunctive relief to the Appellate Division of the Supreme Court of the State of New York, First Department. The parties are beginning discovery and participating in a voluntary mediation moderated by Judge Borrok that is scheduled for May 27, 2021. SEI does not believe that it will have to change providers under the current terms of its contract with SS&amp;C Advent and that the process of litigating its rights under this contract may be a multi-year process. Consequently, SEI does not believe that the Advent Matter will create any consequence to the services SGSI provides to its clients in the near term. SEI believes that it has alternatives available to it that will enable it to continue to provide currently provided services to its clients in all material respects in the unlikely event that there ultimately is a negative outcome in the Advent Matter. SEI believes SGSI has a strong basis for proving the actions it alleges in the Advent Matter and looks forward to the opportunity to continue to assert its rights under contract. SEI expects the financial impact of litigating the Advent Matter to be immaterial. Other Matters The Company is also a party to various other actions and claims arising in the normal course of business that the Company does not believe are material. The Company believes that the ultimate resolution of these matters will not have a material adverse effect on the Company's financial position or the manner in which the Company conducts its business. Currently, the Company does not believe the amount of losses associated with these matters can be estimated. While the Company does not believe that the amount of such losses will, when liquidated or estimable, be material to its financial position, the assumptions may be incorrect and any such loss could have a material adverse effect on the Company's results of operations or the manner in which the Company conducts its business in the period(s) during which the underlying matters are resol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782582</v>
      </c>
      <c r="C3" s="6" t="n">
        <v>784626</v>
      </c>
    </row>
    <row r="4">
      <c r="A4" s="4" t="inlineStr">
        <is>
          <t>Restricted cash</t>
        </is>
      </c>
      <c r="B4" s="5" t="n">
        <v>3101</v>
      </c>
      <c r="C4" s="5" t="n">
        <v>3101</v>
      </c>
    </row>
    <row r="5">
      <c r="A5" s="4" t="inlineStr">
        <is>
          <t>Receivables from investment products</t>
        </is>
      </c>
      <c r="B5" s="5" t="n">
        <v>57291</v>
      </c>
      <c r="C5" s="5" t="n">
        <v>55271</v>
      </c>
    </row>
    <row r="6">
      <c r="A6" s="4" t="inlineStr">
        <is>
          <t>Receivables, net of allowance for doubtful accounts of $2,307 and $1,100</t>
        </is>
      </c>
      <c r="B6" s="5" t="n">
        <v>406028</v>
      </c>
      <c r="C6" s="5" t="n">
        <v>385219</v>
      </c>
    </row>
    <row r="7">
      <c r="A7" s="4" t="inlineStr">
        <is>
          <t>Securities owned</t>
        </is>
      </c>
      <c r="B7" s="5" t="n">
        <v>33040</v>
      </c>
      <c r="C7" s="5" t="n">
        <v>34064</v>
      </c>
    </row>
    <row r="8">
      <c r="A8" s="4" t="inlineStr">
        <is>
          <t>Other current assets</t>
        </is>
      </c>
      <c r="B8" s="5" t="n">
        <v>42809</v>
      </c>
      <c r="C8" s="5" t="n">
        <v>38696</v>
      </c>
    </row>
    <row r="9">
      <c r="A9" s="4" t="inlineStr">
        <is>
          <t>Total Current Assets</t>
        </is>
      </c>
      <c r="B9" s="5" t="n">
        <v>1324851</v>
      </c>
      <c r="C9" s="5" t="n">
        <v>1300977</v>
      </c>
    </row>
    <row r="10">
      <c r="A10" s="4" t="inlineStr">
        <is>
          <t>Property and Equipment, net of accumulated depreciation of $386,319 and $378,639</t>
        </is>
      </c>
      <c r="B10" s="5" t="n">
        <v>184253</v>
      </c>
      <c r="C10" s="5" t="n">
        <v>189052</v>
      </c>
    </row>
    <row r="11">
      <c r="A11" s="4" t="inlineStr">
        <is>
          <t>Operating Lease Right-of-Use Assets</t>
        </is>
      </c>
      <c r="B11" s="5" t="n">
        <v>37762</v>
      </c>
      <c r="C11" s="5" t="n">
        <v>38397</v>
      </c>
    </row>
    <row r="12">
      <c r="A12" s="4" t="inlineStr">
        <is>
          <t>Capitalized Software, net of accumulated amortization of $505,112 and $491,739</t>
        </is>
      </c>
      <c r="B12" s="5" t="n">
        <v>263964</v>
      </c>
      <c r="C12" s="5" t="n">
        <v>270977</v>
      </c>
    </row>
    <row r="13">
      <c r="A13" s="4" t="inlineStr">
        <is>
          <t>Available for Sale and Equity Securities</t>
        </is>
      </c>
      <c r="B13" s="5" t="n">
        <v>114973</v>
      </c>
      <c r="C13" s="5" t="n">
        <v>105419</v>
      </c>
    </row>
    <row r="14">
      <c r="A14" s="4" t="inlineStr">
        <is>
          <t>Investments in Affiliated Funds, at fair value</t>
        </is>
      </c>
      <c r="B14" s="5" t="n">
        <v>6623</v>
      </c>
      <c r="C14" s="5" t="n">
        <v>6166</v>
      </c>
    </row>
    <row r="15">
      <c r="A15" s="4" t="inlineStr">
        <is>
          <t>Investment in Unconsolidated Affiliate</t>
        </is>
      </c>
      <c r="B15" s="5" t="n">
        <v>51743</v>
      </c>
      <c r="C15" s="5" t="n">
        <v>98433</v>
      </c>
    </row>
    <row r="16">
      <c r="A16" s="4" t="inlineStr">
        <is>
          <t>Goodwill</t>
        </is>
      </c>
      <c r="B16" s="5" t="n">
        <v>64489</v>
      </c>
      <c r="C16" s="5" t="n">
        <v>64489</v>
      </c>
    </row>
    <row r="17">
      <c r="A17" s="4" t="inlineStr">
        <is>
          <t>Intangible Assets, net of accumulated amortization of $13,377 and $12,456</t>
        </is>
      </c>
      <c r="B17" s="5" t="n">
        <v>34383</v>
      </c>
      <c r="C17" s="5" t="n">
        <v>24304</v>
      </c>
    </row>
    <row r="18">
      <c r="A18" s="4" t="inlineStr">
        <is>
          <t>Deferred Contract Costs</t>
        </is>
      </c>
      <c r="B18" s="5" t="n">
        <v>33430</v>
      </c>
      <c r="C18" s="5" t="n">
        <v>33781</v>
      </c>
    </row>
    <row r="19">
      <c r="A19" s="4" t="inlineStr">
        <is>
          <t>Deferred Income Taxes</t>
        </is>
      </c>
      <c r="B19" s="5" t="n">
        <v>2706</v>
      </c>
      <c r="C19" s="5" t="n">
        <v>2972</v>
      </c>
    </row>
    <row r="20">
      <c r="A20" s="4" t="inlineStr">
        <is>
          <t>Other Assets, net</t>
        </is>
      </c>
      <c r="B20" s="5" t="n">
        <v>31724</v>
      </c>
      <c r="C20" s="5" t="n">
        <v>32289</v>
      </c>
    </row>
    <row r="21">
      <c r="A21" s="4" t="inlineStr">
        <is>
          <t>Total Assets</t>
        </is>
      </c>
      <c r="B21" s="5" t="n">
        <v>2150901</v>
      </c>
      <c r="C21" s="5" t="n">
        <v>2167256</v>
      </c>
    </row>
    <row r="22">
      <c r="A22" s="3" t="inlineStr">
        <is>
          <t>Current Liabilities:</t>
        </is>
      </c>
    </row>
    <row r="23">
      <c r="A23" s="4" t="inlineStr">
        <is>
          <t>Accounts payable</t>
        </is>
      </c>
      <c r="B23" s="5" t="n">
        <v>5529</v>
      </c>
      <c r="C23" s="5" t="n">
        <v>7766</v>
      </c>
    </row>
    <row r="24">
      <c r="A24" s="4" t="inlineStr">
        <is>
          <t>Accrued liabilities</t>
        </is>
      </c>
      <c r="B24" s="5" t="n">
        <v>199235</v>
      </c>
      <c r="C24" s="5" t="n">
        <v>299845</v>
      </c>
    </row>
    <row r="25">
      <c r="A25" s="4" t="inlineStr">
        <is>
          <t>Current portion of long-term operating lease liabilities</t>
        </is>
      </c>
      <c r="B25" s="5" t="n">
        <v>9813</v>
      </c>
      <c r="C25" s="5" t="n">
        <v>8579</v>
      </c>
    </row>
    <row r="26">
      <c r="A26" s="4" t="inlineStr">
        <is>
          <t>Deferred revenue</t>
        </is>
      </c>
      <c r="B26" s="5" t="n">
        <v>1335</v>
      </c>
      <c r="C26" s="5" t="n">
        <v>1085</v>
      </c>
    </row>
    <row r="27">
      <c r="A27" s="4" t="inlineStr">
        <is>
          <t>Total Current Liabilities</t>
        </is>
      </c>
      <c r="B27" s="5" t="n">
        <v>215912</v>
      </c>
      <c r="C27" s="5" t="n">
        <v>317275</v>
      </c>
    </row>
    <row r="28">
      <c r="A28" s="4" t="inlineStr">
        <is>
          <t>Long-term Income Taxes Payable</t>
        </is>
      </c>
      <c r="B28" s="5" t="n">
        <v>803</v>
      </c>
      <c r="C28" s="5" t="n">
        <v>803</v>
      </c>
    </row>
    <row r="29">
      <c r="A29" s="4" t="inlineStr">
        <is>
          <t>Deferred Income Taxes</t>
        </is>
      </c>
      <c r="B29" s="5" t="n">
        <v>50892</v>
      </c>
      <c r="C29" s="5" t="n">
        <v>55159</v>
      </c>
    </row>
    <row r="30">
      <c r="A30" s="4" t="inlineStr">
        <is>
          <t>Long-term Operating Lease Liabilities</t>
        </is>
      </c>
      <c r="B30" s="5" t="n">
        <v>33089</v>
      </c>
      <c r="C30" s="5" t="n">
        <v>34058</v>
      </c>
    </row>
    <row r="31">
      <c r="A31" s="4" t="inlineStr">
        <is>
          <t>Other Long-term Liabilities</t>
        </is>
      </c>
      <c r="B31" s="5" t="n">
        <v>21097</v>
      </c>
      <c r="C31" s="5" t="n">
        <v>20054</v>
      </c>
    </row>
    <row r="32">
      <c r="A32" s="4" t="inlineStr">
        <is>
          <t>Total Liabilities</t>
        </is>
      </c>
      <c r="B32" s="5" t="n">
        <v>321793</v>
      </c>
      <c r="C32" s="5" t="n">
        <v>427349</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tock, $0.01 par value, 750,000 shares authorized; 142,701 and 143,396 shares issued and outstanding</t>
        </is>
      </c>
      <c r="B35" s="5" t="n">
        <v>1427</v>
      </c>
      <c r="C35" s="5" t="n">
        <v>1434</v>
      </c>
    </row>
    <row r="36">
      <c r="A36" s="4" t="inlineStr">
        <is>
          <t>Capital in excess of par value</t>
        </is>
      </c>
      <c r="B36" s="5" t="n">
        <v>1208433</v>
      </c>
      <c r="C36" s="5" t="n">
        <v>1190001</v>
      </c>
    </row>
    <row r="37">
      <c r="A37" s="4" t="inlineStr">
        <is>
          <t>Retained earnings</t>
        </is>
      </c>
      <c r="B37" s="5" t="n">
        <v>634651</v>
      </c>
      <c r="C37" s="5" t="n">
        <v>565270</v>
      </c>
    </row>
    <row r="38">
      <c r="A38" s="4" t="inlineStr">
        <is>
          <t>Accumulated other comprehensive loss, net</t>
        </is>
      </c>
      <c r="B38" s="5" t="n">
        <v>-15403</v>
      </c>
      <c r="C38" s="5" t="n">
        <v>-16798</v>
      </c>
    </row>
    <row r="39">
      <c r="A39" s="4" t="inlineStr">
        <is>
          <t>Total Shareholders' Equity</t>
        </is>
      </c>
      <c r="B39" s="5" t="n">
        <v>1829108</v>
      </c>
      <c r="C39" s="5" t="n">
        <v>1739907</v>
      </c>
    </row>
    <row r="40">
      <c r="A40" s="4" t="inlineStr">
        <is>
          <t>Total Liabilities and Shareholders' Equity</t>
        </is>
      </c>
      <c r="B40" s="6" t="n">
        <v>2150901</v>
      </c>
      <c r="C40" s="6" t="n">
        <v>2167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On April 2, 2018, the Company acquired all ownership interests of Huntington Steele, LLC (Huntington Steele). The total purchase price was allocated to Huntington Steele’s net tangible and intangible assets based upon their estimated fair values at the date of purchase. The excess purchase price over the value of the identifiable intangible assets was recorded as goodwill. The total amount of goodwill from this transaction amounted to $11,499 and is included on the accompanying Consolidated Balance Sheets. The total purchase price for Huntington Steele included a contingent purchase price payable to the sellers upon the attainment of specified financial measures determined at various intervals occurring between 2019 and 2023. The Company made payments of $702 and $633 during the three months ended March 31, 2021 and 2020, respectively, to the sellers. As of March 31, 2021, the current portion of the contingent consideration of $3,229 is included in Accrued liabilities on the accompanying Balance Sheet. The long-term portion of the contingent consideration of $8,689 is included in Other long-term liabilities on the accompanying Balance Sheet. In July 2017, the Company acquired all ownership interests of Archway Technology Partners, LLC, Archway Finance &amp; Operations, Inc. and Keystone Capital Holdings, LLC (collectively, Archway), a provider of operating technologies and services to the family office industry. The total purchase price was allocated to Archway’s net tangible and intangible assets based upon their estimated fair values at the date of purchase. The excess purchase price over the value of the net tangible and identifiable intangible assets was recorded as goodwill. The total amount of goodwill from this transaction amounted to $52,990 and is included on the accompanying Consolidated Balance Sheets. There were no changes to goodwill during the three months ended March 31, 2021. The Company recognized $921 of amortization expense related to the intangible assets acquired through the acquisitions of Huntington Steele and Archway during the three months ended March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1</t>
        </is>
      </c>
    </row>
    <row r="3">
      <c r="A3" s="3" t="inlineStr">
        <is>
          <t>Revenue from Contract with Customer [Abstract]</t>
        </is>
      </c>
    </row>
    <row r="4">
      <c r="A4" s="4" t="inlineStr">
        <is>
          <t>Revenues from Contracts with Customers</t>
        </is>
      </c>
      <c r="B4" s="4" t="inlineStr">
        <is>
          <t>Revenues from Contracts with Customers 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business segments for the three months ended March 31, 2021 and 2020: Private Banks Investment Institutional Investment Investments Total Major Product Lines: For the Three Months Ended March 31, 2021 Investment management fees from pooled investment products $ 32,564 $ 72,654 $ 14,088 $ 59 $ 329 $ 119,694 Investment management fees from investment management agreements 473 34,714 69,943 — 3,386 108,516 Investment operations fees 369 — — 125,161 — 125,530 Investment processing fees - PaaS 50,876 — — — — 50,876 Investment processing fees - SaaS 27,810 — — 3,706 — 31,516 Professional services fees 4,407 — — 1,147 — 5,554 Account fees and other 1,109 5,926 468 6,346 151 14,000 Total revenues $ 117,608 $ 113,294 $ 84,499 $ 136,419 $ 3,866 $ 455,686 Primary Geographic Markets: United States $ 75,095 $ 113,294 $ 66,720 $ 127,016 $ 3,866 $ 385,991 United Kingdom 26,665 — 13,729 — — 40,394 Canada 11,482 — 1,302 — — 12,784 Ireland 4,366 — 2,619 9,403 — 16,388 Other — — 129 — — 129 Total revenues $ 117,608 $ 113,294 $ 84,499 $ 136,419 $ 3,866 $ 455,686 Private Investment Institutional Investment Investments Total Major Product Lines: For the Three Months Ended March 31, 2020 Investment management fees from pooled investment products $ 32,844 $ 70,180 $ 13,317 $ 193 $ 359 $ 116,893 Investment management fees from investment management agreements 347 27,420 65,710 — 2,963 96,440 Investment operations fees 475 — — 106,201 — 106,676 Investment processing fees - PaaS 46,153 — — — — 46,153 Investment processing fees - SaaS 29,169 — — 3,251 — 32,420 Professional services fees 2,715 — — 1,274 — 3,989 Account fees and other 1,518 4,721 176 5,710 66 12,191 Total revenues $ 113,221 $ 102,321 $ 79,203 $ 116,629 $ 3,388 $ 414,762 Primary Geographic Markets: United States $ 74,014 $ 102,321 $ 62,089 $ 108,443 $ 3,388 $ 350,255 United Kingdom 24,359 — 12,824 — — 37,183 Canada 10,401 — 1,598 — — 11,999 Ireland 4,447 — 2,530 8,186 — 15,163 Other — — 162 — — 162 Total revenues $ 113,221 $ 102,321 $ 79,203 $ 116,629 $ 3,388 $ 414,762 Investment management fees from pooled investment products - Revenues associated with clients' assets invested in Company-sponsored pooled investment products. Contractual fees are stated as a percentage of th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Investment processing fees - Software as a Service - Revenues associated with clients that outsource investment processing technology software and computer processing by accessing our proprietary software and data center remotely but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of America.</t>
        </is>
      </c>
    </row>
    <row r="5">
      <c r="A5" s="4" t="inlineStr">
        <is>
          <t>Variable Interest Entities</t>
        </is>
      </c>
      <c r="B5" s="4" t="inlineStr">
        <is>
          <t>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t>
        </is>
      </c>
    </row>
    <row r="6">
      <c r="A6" s="4" t="inlineStr">
        <is>
          <t>Revenue Recognition</t>
        </is>
      </c>
      <c r="B6" s="4" t="inlineStr">
        <is>
          <t>Revenue Recognition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t>
        </is>
      </c>
    </row>
    <row r="7">
      <c r="A7" s="4" t="inlineStr">
        <is>
          <t>Cash and Cash Equivalents</t>
        </is>
      </c>
      <c r="B7" s="4" t="inlineStr">
        <is>
          <t>Cash and Cash Equivalents Cash and cash equivalents includes $323,941 and $347,082 at March 31, 2021 and December 31, 2020, respectively, primarily invested in SEI-sponsored open-ended money market mutual funds. Statements of Cash Flows For purposes of the Consolidated Statements of Cash Flows, the Company considers investment instruments purchased with an original maturity of three months or less to be cash equivalents.</t>
        </is>
      </c>
    </row>
    <row r="8">
      <c r="A8" s="4" t="inlineStr">
        <is>
          <t>Restricted Cash</t>
        </is>
      </c>
      <c r="B8" s="4" t="inlineStr">
        <is>
          <t>Restricted CashRestricted cash includes $3,000 at March 31, 2021 and December 31, 2020 segregated for regulatory purposes related to trade-execution services conducted by SEI Investments (Europe) Limited. Restricted cash also includes $101 at March 31, 2021 and December 31, 2020 segregated in special reserve accounts for the benefit of customers of the Company’s broker-dealer subsidiary, SEI Investments Distribution Co. (SIDCO), in accordance with certain rules established by the Securities and Exchange Commission (SEC) for broker-dealers.</t>
        </is>
      </c>
    </row>
    <row r="9">
      <c r="A9" s="4" t="inlineStr">
        <is>
          <t>Reclassifications</t>
        </is>
      </c>
      <c r="B9" s="4" t="inlineStr">
        <is>
          <t>Reclassifications Certain prior year amounts have been reclassified to conform to current year presentation.</t>
        </is>
      </c>
    </row>
    <row r="10">
      <c r="A10" s="4" t="inlineStr">
        <is>
          <t>Equity Method Investments</t>
        </is>
      </c>
      <c r="B10" s="4" t="inlineStr">
        <is>
          <t>The Company accounts for its interest in LSV using the equity method because of its less than 50% ownership. The Company’s interest in the net assets of LSV is reflected in Investment in unconsolidated affiliate on the accompanying Consolidated Balance Sheets and its interest in the earnings of LSV is reflected in Equity in earnings of unconsolidated affiliate on the accompanying Consolidated Statements of Operations.</t>
        </is>
      </c>
    </row>
    <row r="11">
      <c r="A11" s="4" t="inlineStr">
        <is>
          <t>Fair Value of Financial Instruments</t>
        </is>
      </c>
      <c r="B11" s="4" t="inlineStr">
        <is>
          <t xml:space="preserve">The fair value of the Company’s financial assets and liabilities, except for the Company's investment funds sponsored by LSV, is determined in accordance with the fair value hierarchy. The fair value of the Company’s Level 1 financial assets consist mainly of investments in open-ended mutual funds that are quoted daily. Level 2 financial assets consist of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
        </is>
      </c>
    </row>
    <row r="12">
      <c r="A12" s="4" t="inlineStr">
        <is>
          <t>Investments in Affiliated Funds</t>
        </is>
      </c>
      <c r="B12" s="4" t="inlineStr">
        <is>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t>
        </is>
      </c>
    </row>
    <row r="13">
      <c r="A13" s="4" t="inlineStr">
        <is>
          <t>Available-for-sale Securities</t>
        </is>
      </c>
      <c r="B13" s="4" t="inlineStr">
        <is>
          <t>These net unrealized gains are reported as a separate component of Accumulated other comprehensive loss on the accompanying Consolidated Balance Sheets.</t>
        </is>
      </c>
    </row>
    <row r="14">
      <c r="A14" s="4" t="inlineStr">
        <is>
          <t>Securities Owned</t>
        </is>
      </c>
      <c r="B14" s="4" t="inlineStr">
        <is>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alculation Of Basic And Diluted Earnings Per Share</t>
        </is>
      </c>
      <c r="B4" s="4" t="inlineStr">
        <is>
          <t xml:space="preserve">The calculations of basic and diluted earnings per share for the three months ended March 31, 2021 and 2020 are: Three Months Ended March 31, 2021 2020 Net income $ 129,470 $ 109,242 Shares used to compute basic earnings per common share 143,201,000 149,468,000 Dilutive effect of stock options 2,105,000 2,900,000 Shares used to compute diluted earnings per common share 145,306,000 152,368,000 Basic earnings per common share $ 0.90 $ 0.73 Diluted earnings per common share $ 0.89 $ 0.72 </t>
        </is>
      </c>
    </row>
    <row r="5">
      <c r="A5" s="4" t="inlineStr">
        <is>
          <t>Adjustments To Reconcile Net Income To Net Cash Provided By Operating Activities</t>
        </is>
      </c>
      <c r="B5" s="4" t="inlineStr">
        <is>
          <t xml:space="preserve">The following table provides the details of the adjustments to reconcile net income to net cash provided by operating activities for the three months ended March 31: 2021 2020 Net income $ 129,470 $ 109,242 Adjustments to reconcile net income to net cash provided by operating activities: Depreciation 8,309 7,473 Amortization 14,352 13,077 Equity in earnings of unconsolidated affiliate (33,350) (29,907) Distributions received from unconsolidated affiliate 28,774 40,226 Stock-based compensation 9,752 6,929 Provision for losses on receivables 1,207 80 Deferred income tax expense (3,915) (1,879) Net (gain) loss from investments (332) 3,989 Change in other long-term liabilities 1,043 360 Change in other assets 507 (4,658) Contract costs capitalized, net of amortization 351 (1,769) Other 992 (1,612) Change in current assets and liabilities (Increase) decrease in Receivables from investment products (2,020) 2,553 Receivables (22,016) (17,852) Other current assets (4,113) (9,728) Advances due from unconsolidated affiliate 51,266 11,810 (Decrease) increase in Accounts payable (2,237) 8,663 Accrued liabilities (41,717) (36,818) Deferred revenue 250 (1,207) Total adjustments 7,103 (10,270) Net cash provided by operating activities $ 136,573 $ 98,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3 Months Ended</t>
        </is>
      </c>
    </row>
    <row r="2">
      <c r="B2" s="2" t="inlineStr">
        <is>
          <t>Mar. 31, 2021</t>
        </is>
      </c>
    </row>
    <row r="3">
      <c r="A3" s="3" t="inlineStr">
        <is>
          <t>Equity Method Investments and Joint Ventures [Abstract]</t>
        </is>
      </c>
    </row>
    <row r="4">
      <c r="A4" s="4" t="inlineStr">
        <is>
          <t>Condensed Financial Information of LSV</t>
        </is>
      </c>
      <c r="B4" s="4" t="inlineStr">
        <is>
          <t xml:space="preserve">These tables contain condensed financial information of LSV: Condensed Statement of Operations Three Months Ended March 31, 2021 2020 Revenues $ 110,837 $ 99,996 Net income 85,920 76,897 Condensed Balance Sheets March 31, 2021 December 31, 2020 Current assets $ 126,324 $ 151,515 Non-current assets 4,098 4,296 Total assets $ 130,422 $ 155,811 Current liabilities $ 40,084 $ 77,077 Non-current liabilities 4,435 4,620 Partners’ capital 85,903 74,114 Total liabilities and partners’ capital $ 130,422 $ 155,8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position of Certain Financial Statement Captions (Tables)</t>
        </is>
      </c>
      <c r="B1" s="2" t="inlineStr">
        <is>
          <t>3 Months Ended</t>
        </is>
      </c>
    </row>
    <row r="2">
      <c r="B2" s="2" t="inlineStr">
        <is>
          <t>Mar. 31, 2021</t>
        </is>
      </c>
    </row>
    <row r="3">
      <c r="A3" s="3" t="inlineStr">
        <is>
          <t>Items Included in Consolidated Statement of Financial Condition [Abstract]</t>
        </is>
      </c>
    </row>
    <row r="4">
      <c r="A4" s="4" t="inlineStr">
        <is>
          <t>Receivables</t>
        </is>
      </c>
      <c r="B4" s="4" t="inlineStr">
        <is>
          <t xml:space="preserve">Receivables on the accompanying Consolidated Balance Sheets consist of: March 31, 2021 December 31, 2020 Trade receivables $ 115,343 $ 99,106 Fees earned, not billed 279,919 262,167 Other receivables 13,073 25,046 408,335 386,319 Less: Allowance for doubtful accounts (2,307) (1,100) $ 406,028 $ 385,219 </t>
        </is>
      </c>
    </row>
    <row r="5">
      <c r="A5" s="4" t="inlineStr">
        <is>
          <t>Property And Equipment</t>
        </is>
      </c>
      <c r="B5" s="4" t="inlineStr">
        <is>
          <t xml:space="preserve">Property and Equipment on the accompanying Consolidated Balance Sheets consists of: March 31, 2021 December 31, 2020 Buildings $ 206,799 $ 206,151 Equipment 143,155 141,820 Land 24,226 24,179 Purchased software 149,172 147,838 Furniture and fixtures 21,488 21,439 Leasehold improvements 21,838 21,604 Construction in progress 3,894 4,660 570,572 567,691 Less: Accumulated depreciation (386,319) (378,639) Property and Equipment, net $ 184,253 $ 189,052 </t>
        </is>
      </c>
    </row>
    <row r="6">
      <c r="A6" s="4" t="inlineStr">
        <is>
          <t>Accrued Liabilities</t>
        </is>
      </c>
      <c r="B6" s="4" t="inlineStr">
        <is>
          <t xml:space="preserve">Accrued liabilities on the accompanying Consolidated Balance Sheets consist of: March 31, 2021 December 31, 2020 Accrued employee compensation $ 36,632 $ 95,656 Accrued employee benefits and other personnel 13,023 18,770 Accrued consulting, outsourcing and professional fees 32,032 31,907 Accrued sub-advisory, distribution and other asset management fees 49,155 49,924 Accrued dividend payable — 53,127 Accrued income taxes 33,001 3,507 Other accrued liabilities 35,392 46,954 Total accrued liabilities $ 199,235 $ 299,8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Certain Financial Assets And Liabilities</t>
        </is>
      </c>
      <c r="B4" s="4" t="inlineStr">
        <is>
          <t xml:space="preserve">The fair value of certain financial assets of the Company was determined using the following inputs: Fair Value Measurements at the End of the Reporting Period Using Assets March 31, 2021 Quoted Prices in Significant Equity securities $ 12,355 $ 12,355 $ — Available-for-sale debt securities 102,618 — 102,618 Fixed-income securities owned 33,040 — 33,040 Investment funds sponsored by LSV (1) 6,623 $ 154,636 $ 12,355 $ 135,658 Fair Value Measurements at the End of the Reporting Period Using Assets December 31, 2020 Quoted Prices in Significant Equity securities $ 12,142 $ 12,142 $ — Available-for-sale debt securities 93,277 — 93,277 Fixed-income securities owned 34,064 — 34,064 Investment funds sponsored by LSV (1) 6,166 $ 145,649 $ 12,142 $ 127,3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Tables)</t>
        </is>
      </c>
      <c r="B1" s="2" t="inlineStr">
        <is>
          <t>3 Months Ended</t>
        </is>
      </c>
    </row>
    <row r="2">
      <c r="B2" s="2" t="inlineStr">
        <is>
          <t>Mar. 31, 2021</t>
        </is>
      </c>
    </row>
    <row r="3">
      <c r="A3" s="3" t="inlineStr">
        <is>
          <t>Marketable Securities [Abstract]</t>
        </is>
      </c>
    </row>
    <row r="4">
      <c r="A4" s="4" t="inlineStr">
        <is>
          <t>Investments Available For Sale</t>
        </is>
      </c>
      <c r="B4" s="4" t="inlineStr">
        <is>
          <t xml:space="preserve">Available For Sale and Equity Securities on the accompanying Consolidated Balance Sheets consist of: At March 31, 2021 Cost Gross Gross Fair Available-for-sale debt securities $ 100,980 $ 1,638 $ — $ 102,618 SEI-sponsored mutual funds 6,872 446 — 7,318 Equities and other mutual funds 4,494 543 — 5,037 $ 112,346 $ 2,627 $ — $ 114,973 At December 31, 2020 Cost Gross Gross Fair Available-for-sale debt securities $ 91,262 $ 2,015 $ — $ 93,277 SEI-sponsored mutual funds 6,866 382 — 7,248 Equities and other mutual funds 4,421 473 — 4,894 $ 102,549 $ 2,870 $ — $ 105,4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1</t>
        </is>
      </c>
    </row>
    <row r="3">
      <c r="A3" s="3" t="inlineStr">
        <is>
          <t>Stockholders' Equity Note [Abstract]</t>
        </is>
      </c>
    </row>
    <row r="4">
      <c r="A4" s="4" t="inlineStr">
        <is>
          <t>Schedule of Compensation Cost for Share-based Payment Arrangements, Allocation of Share-based Compensation Costs by Plan</t>
        </is>
      </c>
      <c r="B4" s="4" t="inlineStr">
        <is>
          <t xml:space="preserve">The Company recognized stock-based compensation expense in its Consolidated Financial Statements in the three months ended March 31, 2021 and 2020, respectively, as follows: Three Months Ended March 31, 2021 2020 Stock-based compensation expense $ 9,752 $ 6,929 Less: Deferred tax benefit (1,854) (1,381) Stock-based compensation expense, net of tax $ 7,898 $ 5,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Income (Loss), Net of Tax [Abstract]</t>
        </is>
      </c>
    </row>
    <row r="4">
      <c r="A4" s="4" t="inlineStr">
        <is>
          <t>Schedule Of Accumulated Other Comprehensive Income (Loss), Net Of Tax</t>
        </is>
      </c>
      <c r="B4" s="4" t="inlineStr">
        <is>
          <t>The components of Accumulated other comprehensive loss, net of tax, are as follows: Foreign Currency Translation Adjustments Unrealized Accumulated Other Comprehensive Loss Balance, January 1, 2021 $ (18,349) $ 1,551 $ (16,798) Other comprehensive income before reclassifications 1,685 (543) 1,142 Amounts reclassified from accumulated other comprehensive loss — 253 253 Net current-period other comprehensive income 1,685 (290) 1,395 Balance, March 31, 2021 $ (16,664) $ 1,261 $ (15,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Statement of Financial Position [Abstract]</t>
        </is>
      </c>
    </row>
    <row r="3">
      <c r="A3" s="4" t="inlineStr">
        <is>
          <t>Receivables, allowance for doubtful accounts</t>
        </is>
      </c>
      <c r="B3" s="6" t="n">
        <v>2307</v>
      </c>
      <c r="C3" s="6" t="n">
        <v>1100</v>
      </c>
    </row>
    <row r="4">
      <c r="A4" s="4" t="inlineStr">
        <is>
          <t>Property and equipment, accumulated depreciation</t>
        </is>
      </c>
      <c r="B4" s="5" t="n">
        <v>386319</v>
      </c>
      <c r="C4" s="5" t="n">
        <v>378639</v>
      </c>
    </row>
    <row r="5">
      <c r="A5" s="4" t="inlineStr">
        <is>
          <t>Capitalized Software, accumulated amortization</t>
        </is>
      </c>
      <c r="B5" s="5" t="n">
        <v>505112</v>
      </c>
      <c r="C5" s="5" t="n">
        <v>491739</v>
      </c>
    </row>
    <row r="6">
      <c r="A6" s="4" t="inlineStr">
        <is>
          <t>Intangible Assets, accumulated amortization</t>
        </is>
      </c>
      <c r="B6" s="6" t="n">
        <v>13377</v>
      </c>
      <c r="C6" s="6" t="n">
        <v>12456</v>
      </c>
    </row>
    <row r="7">
      <c r="A7" s="3" t="inlineStr">
        <is>
          <t>Shareholders' Equity:</t>
        </is>
      </c>
    </row>
    <row r="8">
      <c r="A8" s="4" t="inlineStr">
        <is>
          <t>Common stock, par value (in USD per share)</t>
        </is>
      </c>
      <c r="B8" s="7" t="n">
        <v>0.01</v>
      </c>
      <c r="C8" s="7" t="n">
        <v>0.01</v>
      </c>
    </row>
    <row r="9">
      <c r="A9" s="4" t="inlineStr">
        <is>
          <t>Common stock, shares authorized</t>
        </is>
      </c>
      <c r="B9" s="5" t="n">
        <v>750000000</v>
      </c>
      <c r="C9" s="5" t="n">
        <v>750000000</v>
      </c>
    </row>
    <row r="10">
      <c r="A10" s="4" t="inlineStr">
        <is>
          <t>Common stock, shares issued</t>
        </is>
      </c>
      <c r="B10" s="5" t="n">
        <v>142701000</v>
      </c>
      <c r="C10" s="5" t="n">
        <v>143396000</v>
      </c>
    </row>
    <row r="11">
      <c r="A11" s="4" t="inlineStr">
        <is>
          <t>Common stock, shares outstanding</t>
        </is>
      </c>
      <c r="B11" s="5" t="n">
        <v>142701000</v>
      </c>
      <c r="C11" s="5" t="n">
        <v>1433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Financial Information About Business Segments</t>
        </is>
      </c>
      <c r="B4" s="4" t="inlineStr">
        <is>
          <t xml:space="preserve">The following tables highlight certain financial information about each of business segment for the three months ended March 31, 2021 and 2020: Private Banks Investment Institutional Investment Investments Total For the Three Months Ended March 31, 2021 Revenues $ 117,608 $ 113,294 $ 84,499 $ 136,419 $ 3,866 $ 455,686 Expenses 110,724 55,027 39,158 83,020 13,404 301,333 Operating profit (loss) $ 6,884 $ 58,267 $ 45,341 $ 53,399 $ (9,538) $ 154,353 Private Investment Institutional Investment Investments Total For the Three Months Ended March 31, 2020 Revenues $ 113,221 $ 102,321 $ 79,203 $ 116,629 $ 3,388 $ 414,762 Expenses 110,653 52,432 38,267 74,289 10,910 286,551 Operating profit (loss) $ 2,568 $ 49,889 $ 40,936 $ 42,340 $ (7,522) $ 128,211 </t>
        </is>
      </c>
    </row>
    <row r="5">
      <c r="A5" s="4" t="inlineStr">
        <is>
          <t>Reconciliation Of Total Operating Profit Reported For Business Segments To Income From Operations In Consolidated Statements Of Operations</t>
        </is>
      </c>
      <c r="B5" s="4" t="inlineStr">
        <is>
          <t xml:space="preserve">A reconciliation of the total operating profit reported for the business segments to income from operations in the Consolidated Statements of Operations for the three months ended March 31, 2021 and 2020 is as follows: 2021 2020 Total operating profit from segments $ 154,353 $ 128,211 Corporate overhead expenses (21,516) (17,983) Income from operations $ 132,837 $ 110,228 </t>
        </is>
      </c>
    </row>
    <row r="6">
      <c r="A6" s="4" t="inlineStr">
        <is>
          <t>Reconciliation of Other Significant Reconciling Items from Segments to Consolidated</t>
        </is>
      </c>
      <c r="B6" s="4" t="inlineStr">
        <is>
          <t xml:space="preserve">The following tables provide additional information for the three months ended March 31, 2021 and 2020 pertaining to the business segments: Capital Expenditures (1) Depreciation 2021 2020 2021 2020 Private Banks $ 5,829 $ 9,925 $ 4,132 $ 3,882 Investment Advisors 2,308 5,390 1,289 1,151 Institutional Investors 511 1,358 358 302 Investment Managers 1,631 9,032 2,053 1,812 Investments in New Businesses 139 418 146 70 Total from business segments $ 10,418 $ 26,123 $ 7,978 $ 7,217 Corporate overhead 160 997 331 256 $ 10,578 $ 27,120 $ 8,309 $ 7,473 (1) Capital expenditures include additions to property and equipment and capitalized software. Amortization 2021 2020 Private Banks $ 8,576 $ 7,421 Investment Advisors 2,627 2,652 Institutional Investors 426 427 Investment Managers 2,480 2,335 Investments in New Businesses 185 185 Total from business segments $ 14,294 $ 13,020 Corporate overhead 58 57 $ 14,352 $ 13,0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Interest And Penalties</t>
        </is>
      </c>
      <c r="B4" s="4" t="inlineStr">
        <is>
          <t xml:space="preserve">March 31, 2021 December 31, 2020 Gross liability for unrecognized tax benefits, exclusive of interest and penalties $ 16,713 $ 15,911 Interest and penalties on unrecognized benefits 2,248 2,105 Total gross uncertain tax positions $ 18,961 $ 18,016 Amount included in Current liabilities $ 6,553 $ 6,546 Amount included in Other long-term liabilities 12,408 11,470 $ 18,961 $ 18,016 </t>
        </is>
      </c>
    </row>
    <row r="5">
      <c r="A5" s="4" t="inlineStr">
        <is>
          <t>Schedule of Effective Income Tax Rate Reconciliation</t>
        </is>
      </c>
      <c r="B5" s="4" t="inlineStr">
        <is>
          <t>The effective income tax rate for the three months ended March 31, 2021 and 2020 differs from the federal income tax statutory rate due to the following: Three Months Ended March 31, 2021 2020 Statutory rate 21.0 % 21.0 % State taxes, net of federal tax benefit 3.1 3.1 Foreign tax expense and tax rate differential (0.1) (0.1) Tax benefit from stock option exercises (1.1) (2.2) Other, net (0.3) (0.3) 22.6 % 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ovide additional information pertaining to our revenues disaggregated by major product line and primary geographic market based on the location of the use of the products or services for each of the business segments for the three months ended March 31, 2021 and 2020: Private Banks Investment Institutional Investment Investments Total Major Product Lines: For the Three Months Ended March 31, 2021 Investment management fees from pooled investment products $ 32,564 $ 72,654 $ 14,088 $ 59 $ 329 $ 119,694 Investment management fees from investment management agreements 473 34,714 69,943 — 3,386 108,516 Investment operations fees 369 — — 125,161 — 125,530 Investment processing fees - PaaS 50,876 — — — — 50,876 Investment processing fees - SaaS 27,810 — — 3,706 — 31,516 Professional services fees 4,407 — — 1,147 — 5,554 Account fees and other 1,109 5,926 468 6,346 151 14,000 Total revenues $ 117,608 $ 113,294 $ 84,499 $ 136,419 $ 3,866 $ 455,686 Primary Geographic Markets: United States $ 75,095 $ 113,294 $ 66,720 $ 127,016 $ 3,866 $ 385,991 United Kingdom 26,665 — 13,729 — — 40,394 Canada 11,482 — 1,302 — — 12,784 Ireland 4,366 — 2,619 9,403 — 16,388 Other — — 129 — — 129 Total revenues $ 117,608 $ 113,294 $ 84,499 $ 136,419 $ 3,866 $ 455,686 Private Investment Institutional Investment Investments Total Major Product Lines: For the Three Months Ended March 31, 2020 Investment management fees from pooled investment products $ 32,844 $ 70,180 $ 13,317 $ 193 $ 359 $ 116,893 Investment management fees from investment management agreements 347 27,420 65,710 — 2,963 96,440 Investment operations fees 475 — — 106,201 — 106,676 Investment processing fees - PaaS 46,153 — — — — 46,153 Investment processing fees - SaaS 29,169 — — 3,251 — 32,420 Professional services fees 2,715 — — 1,274 — 3,989 Account fees and other 1,518 4,721 176 5,710 66 12,191 Total revenues $ 113,221 $ 102,321 $ 79,203 $ 116,629 $ 3,388 $ 414,762 Primary Geographic Markets: United States $ 74,014 $ 102,321 $ 62,089 $ 108,443 $ 3,388 $ 350,255 United Kingdom 24,359 — 12,824 — — 37,183 Canada 10,401 — 1,598 — — 11,999 Ireland 4,447 — 2,530 8,186 — 15,163 Other — — 162 — — 162 Total revenues $ 113,221 $ 102,321 $ 79,203 $ 116,629 $ 3,388 $ 414,7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Narrative) (Details) - USD ($) $ / shares in Units, shares in Thousands, $ in Thousands</t>
        </is>
      </c>
      <c r="B1" s="2" t="inlineStr">
        <is>
          <t>3 Months Ended</t>
        </is>
      </c>
    </row>
    <row r="2">
      <c r="B2" s="2" t="inlineStr">
        <is>
          <t>Mar. 31, 2021</t>
        </is>
      </c>
      <c r="C2" s="2" t="inlineStr">
        <is>
          <t>Mar. 31, 2020</t>
        </is>
      </c>
      <c r="D2" s="2" t="inlineStr">
        <is>
          <t>Dec. 31, 2020</t>
        </is>
      </c>
    </row>
    <row r="3">
      <c r="A3" s="3" t="inlineStr">
        <is>
          <t>Summary of Significant Accounting Policies [Line Items]</t>
        </is>
      </c>
    </row>
    <row r="4">
      <c r="A4" s="4" t="inlineStr">
        <is>
          <t>Cash and cash equivalents invested in SEI-sponsored money market funds</t>
        </is>
      </c>
      <c r="B4" s="6" t="n">
        <v>782582</v>
      </c>
      <c r="D4" s="6" t="n">
        <v>784626</v>
      </c>
    </row>
    <row r="5">
      <c r="A5" s="4" t="inlineStr">
        <is>
          <t>Restricted cash</t>
        </is>
      </c>
      <c r="B5" s="5" t="n">
        <v>3101</v>
      </c>
      <c r="D5" s="5" t="n">
        <v>3101</v>
      </c>
    </row>
    <row r="6">
      <c r="A6" s="4" t="inlineStr">
        <is>
          <t>Capitalized software development costs</t>
        </is>
      </c>
      <c r="B6" s="5" t="n">
        <v>6360</v>
      </c>
      <c r="C6" s="6" t="n">
        <v>6458</v>
      </c>
    </row>
    <row r="7">
      <c r="A7" s="4" t="inlineStr">
        <is>
          <t>Net book value of capitalized software</t>
        </is>
      </c>
      <c r="B7" s="6" t="n">
        <v>263964</v>
      </c>
      <c r="D7" s="5" t="n">
        <v>270977</v>
      </c>
    </row>
    <row r="8">
      <c r="A8" s="4" t="inlineStr">
        <is>
          <t>Anti-dilutive employee stock options (in shares)</t>
        </is>
      </c>
      <c r="B8" s="5" t="n">
        <v>11715</v>
      </c>
      <c r="C8" s="5" t="n">
        <v>7408</v>
      </c>
    </row>
    <row r="9">
      <c r="A9" s="4" t="inlineStr">
        <is>
          <t>Anti-dilutive employee stock options (in USD per share)</t>
        </is>
      </c>
      <c r="B9" s="7" t="n">
        <v>57.99</v>
      </c>
      <c r="C9" s="7" t="n">
        <v>58.76</v>
      </c>
    </row>
    <row r="10">
      <c r="A10" s="4" t="inlineStr">
        <is>
          <t>SEI Wealth Platform</t>
        </is>
      </c>
    </row>
    <row r="11">
      <c r="A11" s="3" t="inlineStr">
        <is>
          <t>Summary of Significant Accounting Policies [Line Items]</t>
        </is>
      </c>
    </row>
    <row r="12">
      <c r="A12" s="4" t="inlineStr">
        <is>
          <t>Capitalized software development costs</t>
        </is>
      </c>
      <c r="B12" s="6" t="n">
        <v>6261</v>
      </c>
      <c r="C12" s="6" t="n">
        <v>6229</v>
      </c>
    </row>
    <row r="13">
      <c r="A13" s="4" t="inlineStr">
        <is>
          <t>Net book value of capitalized software</t>
        </is>
      </c>
      <c r="B13" s="5" t="n">
        <v>252047</v>
      </c>
    </row>
    <row r="14">
      <c r="A14" s="4" t="inlineStr">
        <is>
          <t>Capitalized software in progress</t>
        </is>
      </c>
      <c r="B14" s="5" t="n">
        <v>17455</v>
      </c>
      <c r="D14" s="5" t="n">
        <v>13409</v>
      </c>
    </row>
    <row r="15">
      <c r="A15" s="4" t="inlineStr">
        <is>
          <t>Amortization expense of capitalized software</t>
        </is>
      </c>
      <c r="B15" s="6" t="n">
        <v>11923</v>
      </c>
      <c r="C15" s="5" t="n">
        <v>10797</v>
      </c>
    </row>
    <row r="16">
      <c r="A16" s="4" t="inlineStr">
        <is>
          <t>SEI Wealth Platform | Weighted Average</t>
        </is>
      </c>
    </row>
    <row r="17">
      <c r="A17" s="3" t="inlineStr">
        <is>
          <t>Summary of Significant Accounting Policies [Line Items]</t>
        </is>
      </c>
    </row>
    <row r="18">
      <c r="A18" s="4" t="inlineStr">
        <is>
          <t>Weighted average remaining life</t>
        </is>
      </c>
      <c r="B18" s="4" t="inlineStr">
        <is>
          <t>9 years 10 months 24 days</t>
        </is>
      </c>
    </row>
    <row r="19">
      <c r="A19" s="4" t="inlineStr">
        <is>
          <t>SEI-Sponsored Open-Ended Money Market Mutual Funds</t>
        </is>
      </c>
    </row>
    <row r="20">
      <c r="A20" s="3" t="inlineStr">
        <is>
          <t>Summary of Significant Accounting Policies [Line Items]</t>
        </is>
      </c>
    </row>
    <row r="21">
      <c r="A21" s="4" t="inlineStr">
        <is>
          <t>Cash and cash equivalents invested in SEI-sponsored money market funds</t>
        </is>
      </c>
      <c r="B21" s="6" t="n">
        <v>323941</v>
      </c>
      <c r="D21" s="5" t="n">
        <v>347082</v>
      </c>
    </row>
    <row r="22">
      <c r="A22" s="4" t="inlineStr">
        <is>
          <t>SEI Investments (Europe) Limited</t>
        </is>
      </c>
    </row>
    <row r="23">
      <c r="A23" s="3" t="inlineStr">
        <is>
          <t>Summary of Significant Accounting Policies [Line Items]</t>
        </is>
      </c>
    </row>
    <row r="24">
      <c r="A24" s="4" t="inlineStr">
        <is>
          <t>Restricted cash</t>
        </is>
      </c>
      <c r="B24" s="5" t="n">
        <v>3000</v>
      </c>
      <c r="D24" s="5" t="n">
        <v>3000</v>
      </c>
    </row>
    <row r="25">
      <c r="A25" s="4" t="inlineStr">
        <is>
          <t>SEI Investments Distribution Co. (SIDCO)</t>
        </is>
      </c>
    </row>
    <row r="26">
      <c r="A26" s="3" t="inlineStr">
        <is>
          <t>Summary of Significant Accounting Policies [Line Items]</t>
        </is>
      </c>
    </row>
    <row r="27">
      <c r="A27" s="4" t="inlineStr">
        <is>
          <t>Restricted cash</t>
        </is>
      </c>
      <c r="B27" s="5" t="n">
        <v>101</v>
      </c>
      <c r="D27" s="6" t="n">
        <v>101</v>
      </c>
    </row>
    <row r="28">
      <c r="A28" s="4" t="inlineStr">
        <is>
          <t>SEI-Sponsored Open-Ended Money Market Mutual Funds</t>
        </is>
      </c>
    </row>
    <row r="29">
      <c r="A29" s="3" t="inlineStr">
        <is>
          <t>Summary of Significant Accounting Policies [Line Items]</t>
        </is>
      </c>
    </row>
    <row r="30">
      <c r="A30" s="4" t="inlineStr">
        <is>
          <t>Fees waived</t>
        </is>
      </c>
      <c r="B30" s="6" t="n">
        <v>10233</v>
      </c>
      <c r="C30" s="6" t="n">
        <v>66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Earnings Per Share) (Details) - USD ($) $ / shares in Units, shares in Thousands, $ in Thousands</t>
        </is>
      </c>
      <c r="B1" s="2" t="inlineStr">
        <is>
          <t>3 Months Ended</t>
        </is>
      </c>
    </row>
    <row r="2">
      <c r="B2" s="2" t="inlineStr">
        <is>
          <t>Mar. 31, 2021</t>
        </is>
      </c>
      <c r="C2" s="2" t="inlineStr">
        <is>
          <t>Mar. 31, 2020</t>
        </is>
      </c>
    </row>
    <row r="3">
      <c r="A3" s="3" t="inlineStr">
        <is>
          <t>Accounting Policies [Abstract]</t>
        </is>
      </c>
    </row>
    <row r="4">
      <c r="A4" s="4" t="inlineStr">
        <is>
          <t>Net income</t>
        </is>
      </c>
      <c r="B4" s="6" t="n">
        <v>129470</v>
      </c>
      <c r="C4" s="6" t="n">
        <v>109242</v>
      </c>
    </row>
    <row r="5">
      <c r="A5" s="4" t="inlineStr">
        <is>
          <t>Shares used to compute basic earnings per common share (in shares)</t>
        </is>
      </c>
      <c r="B5" s="5" t="n">
        <v>143201</v>
      </c>
      <c r="C5" s="5" t="n">
        <v>149468</v>
      </c>
    </row>
    <row r="6">
      <c r="A6" s="4" t="inlineStr">
        <is>
          <t>Dilutive effect of stock options (in shares)</t>
        </is>
      </c>
      <c r="B6" s="5" t="n">
        <v>2105</v>
      </c>
      <c r="C6" s="5" t="n">
        <v>2900</v>
      </c>
    </row>
    <row r="7">
      <c r="A7" s="4" t="inlineStr">
        <is>
          <t>Shares used to compute diluted earnings per common share (in shares)</t>
        </is>
      </c>
      <c r="B7" s="5" t="n">
        <v>145306</v>
      </c>
      <c r="C7" s="5" t="n">
        <v>152368</v>
      </c>
    </row>
    <row r="8">
      <c r="A8" s="4" t="inlineStr">
        <is>
          <t>Basic earnings per common share (in USD per share)</t>
        </is>
      </c>
      <c r="B8" s="7" t="n">
        <v>0.9</v>
      </c>
      <c r="C8" s="7" t="n">
        <v>0.73</v>
      </c>
    </row>
    <row r="9">
      <c r="A9" s="4" t="inlineStr">
        <is>
          <t>Diluted earnings per common share (in USD per share)</t>
        </is>
      </c>
      <c r="B9" s="7" t="n">
        <v>0.89</v>
      </c>
      <c r="C9" s="7" t="n">
        <v>0.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Cash Provided by Operating Activities) (Details) - USD ($) $ in Thousands</t>
        </is>
      </c>
      <c r="B1" s="2" t="inlineStr">
        <is>
          <t>3 Months Ended</t>
        </is>
      </c>
    </row>
    <row r="2">
      <c r="B2" s="2" t="inlineStr">
        <is>
          <t>Mar. 31, 2021</t>
        </is>
      </c>
      <c r="C2" s="2" t="inlineStr">
        <is>
          <t>Mar. 31, 2020</t>
        </is>
      </c>
    </row>
    <row r="3">
      <c r="A3" s="3" t="inlineStr">
        <is>
          <t>Accounting Policies [Abstract]</t>
        </is>
      </c>
    </row>
    <row r="4">
      <c r="A4" s="4" t="inlineStr">
        <is>
          <t>Net income</t>
        </is>
      </c>
      <c r="B4" s="6" t="n">
        <v>129470</v>
      </c>
      <c r="C4" s="6" t="n">
        <v>109242</v>
      </c>
    </row>
    <row r="5">
      <c r="A5" s="3" t="inlineStr">
        <is>
          <t>Adjustments to reconcile net income to net cash provided by operating activities:</t>
        </is>
      </c>
    </row>
    <row r="6">
      <c r="A6" s="4" t="inlineStr">
        <is>
          <t>Depreciation</t>
        </is>
      </c>
      <c r="B6" s="5" t="n">
        <v>8309</v>
      </c>
      <c r="C6" s="5" t="n">
        <v>7473</v>
      </c>
    </row>
    <row r="7">
      <c r="A7" s="4" t="inlineStr">
        <is>
          <t>Amortization</t>
        </is>
      </c>
      <c r="B7" s="5" t="n">
        <v>14352</v>
      </c>
      <c r="C7" s="5" t="n">
        <v>13077</v>
      </c>
    </row>
    <row r="8">
      <c r="A8" s="4" t="inlineStr">
        <is>
          <t>Equity in earnings of unconsolidated affiliate</t>
        </is>
      </c>
      <c r="B8" s="5" t="n">
        <v>-33350</v>
      </c>
      <c r="C8" s="5" t="n">
        <v>-29907</v>
      </c>
    </row>
    <row r="9">
      <c r="A9" s="4" t="inlineStr">
        <is>
          <t>Distributions received from unconsolidated affiliate</t>
        </is>
      </c>
      <c r="B9" s="5" t="n">
        <v>28774</v>
      </c>
      <c r="C9" s="5" t="n">
        <v>40226</v>
      </c>
    </row>
    <row r="10">
      <c r="A10" s="4" t="inlineStr">
        <is>
          <t>Stock-based compensation</t>
        </is>
      </c>
      <c r="B10" s="5" t="n">
        <v>9752</v>
      </c>
      <c r="C10" s="5" t="n">
        <v>6929</v>
      </c>
    </row>
    <row r="11">
      <c r="A11" s="4" t="inlineStr">
        <is>
          <t>Provision for losses on receivables</t>
        </is>
      </c>
      <c r="B11" s="5" t="n">
        <v>1207</v>
      </c>
      <c r="C11" s="5" t="n">
        <v>80</v>
      </c>
    </row>
    <row r="12">
      <c r="A12" s="4" t="inlineStr">
        <is>
          <t>Deferred income tax expense</t>
        </is>
      </c>
      <c r="B12" s="5" t="n">
        <v>-3915</v>
      </c>
      <c r="C12" s="5" t="n">
        <v>-1879</v>
      </c>
    </row>
    <row r="13">
      <c r="A13" s="4" t="inlineStr">
        <is>
          <t>Net (gain) loss from investments</t>
        </is>
      </c>
      <c r="B13" s="5" t="n">
        <v>-332</v>
      </c>
      <c r="C13" s="5" t="n">
        <v>3989</v>
      </c>
    </row>
    <row r="14">
      <c r="A14" s="4" t="inlineStr">
        <is>
          <t>Change in other long-term liabilities</t>
        </is>
      </c>
      <c r="B14" s="5" t="n">
        <v>1043</v>
      </c>
      <c r="C14" s="5" t="n">
        <v>360</v>
      </c>
    </row>
    <row r="15">
      <c r="A15" s="4" t="inlineStr">
        <is>
          <t>Change in other assets</t>
        </is>
      </c>
      <c r="B15" s="5" t="n">
        <v>507</v>
      </c>
      <c r="C15" s="5" t="n">
        <v>-4658</v>
      </c>
    </row>
    <row r="16">
      <c r="A16" s="4" t="inlineStr">
        <is>
          <t>Contract costs capitalized, net of amortization</t>
        </is>
      </c>
      <c r="B16" s="5" t="n">
        <v>351</v>
      </c>
      <c r="C16" s="5" t="n">
        <v>-1769</v>
      </c>
    </row>
    <row r="17">
      <c r="A17" s="4" t="inlineStr">
        <is>
          <t>Other</t>
        </is>
      </c>
      <c r="B17" s="5" t="n">
        <v>992</v>
      </c>
      <c r="C17" s="5" t="n">
        <v>-1612</v>
      </c>
    </row>
    <row r="18">
      <c r="A18" s="3" t="inlineStr">
        <is>
          <t>Change in current assets and liabilities (Increase) decrease in</t>
        </is>
      </c>
    </row>
    <row r="19">
      <c r="A19" s="4" t="inlineStr">
        <is>
          <t>Receivables from investment products</t>
        </is>
      </c>
      <c r="B19" s="5" t="n">
        <v>-2020</v>
      </c>
      <c r="C19" s="5" t="n">
        <v>2553</v>
      </c>
    </row>
    <row r="20">
      <c r="A20" s="4" t="inlineStr">
        <is>
          <t>Receivables</t>
        </is>
      </c>
      <c r="B20" s="5" t="n">
        <v>-22016</v>
      </c>
      <c r="C20" s="5" t="n">
        <v>-17852</v>
      </c>
    </row>
    <row r="21">
      <c r="A21" s="4" t="inlineStr">
        <is>
          <t>Other current assets</t>
        </is>
      </c>
      <c r="B21" s="5" t="n">
        <v>-4113</v>
      </c>
      <c r="C21" s="5" t="n">
        <v>-9728</v>
      </c>
    </row>
    <row r="22">
      <c r="A22" s="4" t="inlineStr">
        <is>
          <t>Advances due from unconsolidated affiliate</t>
        </is>
      </c>
      <c r="B22" s="5" t="n">
        <v>51266</v>
      </c>
      <c r="C22" s="5" t="n">
        <v>11810</v>
      </c>
    </row>
    <row r="23">
      <c r="A23" s="3" t="inlineStr">
        <is>
          <t>(Decrease) increase in</t>
        </is>
      </c>
    </row>
    <row r="24">
      <c r="A24" s="4" t="inlineStr">
        <is>
          <t>Accounts payable</t>
        </is>
      </c>
      <c r="B24" s="5" t="n">
        <v>-2237</v>
      </c>
      <c r="C24" s="5" t="n">
        <v>8663</v>
      </c>
    </row>
    <row r="25">
      <c r="A25" s="4" t="inlineStr">
        <is>
          <t>Accrued liabilities</t>
        </is>
      </c>
      <c r="B25" s="5" t="n">
        <v>-41717</v>
      </c>
      <c r="C25" s="5" t="n">
        <v>-36818</v>
      </c>
    </row>
    <row r="26">
      <c r="A26" s="4" t="inlineStr">
        <is>
          <t>Deferred revenue</t>
        </is>
      </c>
      <c r="B26" s="5" t="n">
        <v>250</v>
      </c>
      <c r="C26" s="5" t="n">
        <v>-1207</v>
      </c>
    </row>
    <row r="27">
      <c r="A27" s="4" t="inlineStr">
        <is>
          <t>Total adjustments</t>
        </is>
      </c>
      <c r="B27" s="5" t="n">
        <v>7103</v>
      </c>
      <c r="C27" s="5" t="n">
        <v>-10270</v>
      </c>
    </row>
    <row r="28">
      <c r="A28" s="4" t="inlineStr">
        <is>
          <t>Net cash provided by operating activities</t>
        </is>
      </c>
      <c r="B28" s="6" t="n">
        <v>136573</v>
      </c>
      <c r="C28" s="6" t="n">
        <v>9897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Affiliate (Narrative) (Details) - USD ($) $ in Thousands</t>
        </is>
      </c>
      <c r="B1" s="2" t="inlineStr">
        <is>
          <t>3 Months Ended</t>
        </is>
      </c>
    </row>
    <row r="2">
      <c r="B2" s="2" t="inlineStr">
        <is>
          <t>Mar. 31, 2021</t>
        </is>
      </c>
      <c r="C2" s="2" t="inlineStr">
        <is>
          <t>Mar. 31, 2020</t>
        </is>
      </c>
      <c r="D2" s="2" t="inlineStr">
        <is>
          <t>Apr. 01, 2021</t>
        </is>
      </c>
    </row>
    <row r="3">
      <c r="A3" s="3" t="inlineStr">
        <is>
          <t>Investments in and Advances to Affiliates [Line Items]</t>
        </is>
      </c>
    </row>
    <row r="4">
      <c r="A4" s="4" t="inlineStr">
        <is>
          <t>Distributions received from unconsolidated affiliate</t>
        </is>
      </c>
      <c r="B4" s="6" t="n">
        <v>28774</v>
      </c>
      <c r="C4" s="6" t="n">
        <v>40226</v>
      </c>
    </row>
    <row r="5">
      <c r="A5" s="4" t="inlineStr">
        <is>
          <t>Company's share in the earnings of equity method investee</t>
        </is>
      </c>
      <c r="B5" s="6" t="n">
        <v>33350</v>
      </c>
      <c r="C5" s="5" t="n">
        <v>29907</v>
      </c>
    </row>
    <row r="6">
      <c r="A6" s="4" t="inlineStr">
        <is>
          <t>LSV Asset Management</t>
        </is>
      </c>
    </row>
    <row r="7">
      <c r="A7" s="3" t="inlineStr">
        <is>
          <t>Investments in and Advances to Affiliates [Line Items]</t>
        </is>
      </c>
    </row>
    <row r="8">
      <c r="A8" s="4" t="inlineStr">
        <is>
          <t>Equity method investment, ownership percentage</t>
        </is>
      </c>
      <c r="B8" s="4" t="inlineStr">
        <is>
          <t>38.80%</t>
        </is>
      </c>
    </row>
    <row r="9">
      <c r="A9" s="4" t="inlineStr">
        <is>
          <t>Total investment in equity method investee</t>
        </is>
      </c>
      <c r="B9" s="6" t="n">
        <v>51743</v>
      </c>
    </row>
    <row r="10">
      <c r="A10" s="4" t="inlineStr">
        <is>
          <t>Distributions received from unconsolidated affiliate</t>
        </is>
      </c>
      <c r="B10" s="5" t="n">
        <v>28774</v>
      </c>
      <c r="C10" s="5" t="n">
        <v>40226</v>
      </c>
    </row>
    <row r="11">
      <c r="A11" s="4" t="inlineStr">
        <is>
          <t>Company's share in the earnings of equity method investee</t>
        </is>
      </c>
      <c r="B11" s="6" t="n">
        <v>33350</v>
      </c>
      <c r="C11" s="6" t="n">
        <v>29907</v>
      </c>
    </row>
    <row r="12">
      <c r="A12" s="4" t="inlineStr">
        <is>
          <t>LSV Asset Management | Subsequent Event</t>
        </is>
      </c>
    </row>
    <row r="13">
      <c r="A13" s="3" t="inlineStr">
        <is>
          <t>Investments in and Advances to Affiliates [Line Items]</t>
        </is>
      </c>
    </row>
    <row r="14">
      <c r="A14" s="4" t="inlineStr">
        <is>
          <t>Equity method investment, ownership percentage</t>
        </is>
      </c>
      <c r="D14" s="4" t="inlineStr">
        <is>
          <t>38.7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Statement of Operations) (Details) - USD ($) $ in Thousands</t>
        </is>
      </c>
      <c r="B1" s="2" t="inlineStr">
        <is>
          <t>3 Months Ended</t>
        </is>
      </c>
    </row>
    <row r="2">
      <c r="B2" s="2" t="inlineStr">
        <is>
          <t>Mar. 31, 2021</t>
        </is>
      </c>
      <c r="C2" s="2" t="inlineStr">
        <is>
          <t>Mar. 31, 2020</t>
        </is>
      </c>
    </row>
    <row r="3">
      <c r="A3" s="3" t="inlineStr">
        <is>
          <t>Schedule of Equity Method Investments [Line Items]</t>
        </is>
      </c>
    </row>
    <row r="4">
      <c r="A4" s="4" t="inlineStr">
        <is>
          <t>Revenues</t>
        </is>
      </c>
      <c r="B4" s="6" t="n">
        <v>455686</v>
      </c>
      <c r="C4" s="6" t="n">
        <v>414762</v>
      </c>
    </row>
    <row r="5">
      <c r="A5" s="4" t="inlineStr">
        <is>
          <t>Equity Method Investment, Nonconsolidated Investee | LSV Asset Management</t>
        </is>
      </c>
    </row>
    <row r="6">
      <c r="A6" s="3" t="inlineStr">
        <is>
          <t>Schedule of Equity Method Investments [Line Items]</t>
        </is>
      </c>
    </row>
    <row r="7">
      <c r="A7" s="4" t="inlineStr">
        <is>
          <t>Revenues</t>
        </is>
      </c>
      <c r="B7" s="5" t="n">
        <v>110837</v>
      </c>
      <c r="C7" s="5" t="n">
        <v>99996</v>
      </c>
    </row>
    <row r="8">
      <c r="A8" s="4" t="inlineStr">
        <is>
          <t>Net income</t>
        </is>
      </c>
      <c r="B8" s="6" t="n">
        <v>85920</v>
      </c>
      <c r="C8" s="6" t="n">
        <v>768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 (Balance Sheets) (Details) - USD ($) $ in Thousands</t>
        </is>
      </c>
      <c r="B1" s="2" t="inlineStr">
        <is>
          <t>Mar. 31, 2021</t>
        </is>
      </c>
      <c r="C1" s="2" t="inlineStr">
        <is>
          <t>Dec. 31, 2020</t>
        </is>
      </c>
    </row>
    <row r="2">
      <c r="A2" s="3" t="inlineStr">
        <is>
          <t>Schedule of Equity Method Investments [Line Items]</t>
        </is>
      </c>
    </row>
    <row r="3">
      <c r="A3" s="4" t="inlineStr">
        <is>
          <t>Current assets</t>
        </is>
      </c>
      <c r="B3" s="6" t="n">
        <v>1324851</v>
      </c>
      <c r="C3" s="6" t="n">
        <v>1300977</v>
      </c>
    </row>
    <row r="4">
      <c r="A4" s="4" t="inlineStr">
        <is>
          <t>Total Assets</t>
        </is>
      </c>
      <c r="B4" s="5" t="n">
        <v>2150901</v>
      </c>
      <c r="C4" s="5" t="n">
        <v>2167256</v>
      </c>
    </row>
    <row r="5">
      <c r="A5" s="4" t="inlineStr">
        <is>
          <t>Current liabilities</t>
        </is>
      </c>
      <c r="B5" s="5" t="n">
        <v>215912</v>
      </c>
      <c r="C5" s="5" t="n">
        <v>317275</v>
      </c>
    </row>
    <row r="6">
      <c r="A6" s="4" t="inlineStr">
        <is>
          <t>Total Liabilities and Shareholders' Equity</t>
        </is>
      </c>
      <c r="B6" s="5" t="n">
        <v>2150901</v>
      </c>
      <c r="C6" s="5" t="n">
        <v>2167256</v>
      </c>
    </row>
    <row r="7">
      <c r="A7" s="4" t="inlineStr">
        <is>
          <t>Equity Method Investment, Nonconsolidated Investee | LSV Asset Management</t>
        </is>
      </c>
    </row>
    <row r="8">
      <c r="A8" s="3" t="inlineStr">
        <is>
          <t>Schedule of Equity Method Investments [Line Items]</t>
        </is>
      </c>
    </row>
    <row r="9">
      <c r="A9" s="4" t="inlineStr">
        <is>
          <t>Current assets</t>
        </is>
      </c>
      <c r="B9" s="5" t="n">
        <v>126324</v>
      </c>
      <c r="C9" s="5" t="n">
        <v>151515</v>
      </c>
    </row>
    <row r="10">
      <c r="A10" s="4" t="inlineStr">
        <is>
          <t>Non-current assets</t>
        </is>
      </c>
      <c r="B10" s="5" t="n">
        <v>4098</v>
      </c>
      <c r="C10" s="5" t="n">
        <v>4296</v>
      </c>
    </row>
    <row r="11">
      <c r="A11" s="4" t="inlineStr">
        <is>
          <t>Total Assets</t>
        </is>
      </c>
      <c r="B11" s="5" t="n">
        <v>130422</v>
      </c>
      <c r="C11" s="5" t="n">
        <v>155811</v>
      </c>
    </row>
    <row r="12">
      <c r="A12" s="4" t="inlineStr">
        <is>
          <t>Current liabilities</t>
        </is>
      </c>
      <c r="B12" s="5" t="n">
        <v>40084</v>
      </c>
      <c r="C12" s="5" t="n">
        <v>77077</v>
      </c>
    </row>
    <row r="13">
      <c r="A13" s="4" t="inlineStr">
        <is>
          <t>Non-current liabilities</t>
        </is>
      </c>
      <c r="B13" s="5" t="n">
        <v>4435</v>
      </c>
      <c r="C13" s="5" t="n">
        <v>4620</v>
      </c>
    </row>
    <row r="14">
      <c r="A14" s="4" t="inlineStr">
        <is>
          <t>Partners’ capital</t>
        </is>
      </c>
      <c r="B14" s="5" t="n">
        <v>85903</v>
      </c>
      <c r="C14" s="5" t="n">
        <v>74114</v>
      </c>
    </row>
    <row r="15">
      <c r="A15" s="4" t="inlineStr">
        <is>
          <t>Total Liabilities and Shareholders' Equity</t>
        </is>
      </c>
      <c r="B15" s="6" t="n">
        <v>130422</v>
      </c>
      <c r="C15" s="6" t="n">
        <v>1558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Receivables) (Details) - USD ($) $ in Thousands</t>
        </is>
      </c>
      <c r="B1" s="2" t="inlineStr">
        <is>
          <t>Mar. 31, 2021</t>
        </is>
      </c>
      <c r="C1" s="2" t="inlineStr">
        <is>
          <t>Dec. 31, 2020</t>
        </is>
      </c>
    </row>
    <row r="2">
      <c r="A2" s="3" t="inlineStr">
        <is>
          <t>Items Included in Consolidated Statement of Financial Condition [Abstract]</t>
        </is>
      </c>
    </row>
    <row r="3">
      <c r="A3" s="4" t="inlineStr">
        <is>
          <t>Trade receivables</t>
        </is>
      </c>
      <c r="B3" s="6" t="n">
        <v>115343</v>
      </c>
      <c r="C3" s="6" t="n">
        <v>99106</v>
      </c>
    </row>
    <row r="4">
      <c r="A4" s="4" t="inlineStr">
        <is>
          <t>Fees earned, not billed</t>
        </is>
      </c>
      <c r="B4" s="5" t="n">
        <v>279919</v>
      </c>
      <c r="C4" s="5" t="n">
        <v>262167</v>
      </c>
    </row>
    <row r="5">
      <c r="A5" s="4" t="inlineStr">
        <is>
          <t>Other receivables</t>
        </is>
      </c>
      <c r="B5" s="5" t="n">
        <v>13073</v>
      </c>
      <c r="C5" s="5" t="n">
        <v>25046</v>
      </c>
    </row>
    <row r="6">
      <c r="A6" s="4" t="inlineStr">
        <is>
          <t>Receivables, Gross, Current</t>
        </is>
      </c>
      <c r="B6" s="5" t="n">
        <v>408335</v>
      </c>
      <c r="C6" s="5" t="n">
        <v>386319</v>
      </c>
    </row>
    <row r="7">
      <c r="A7" s="4" t="inlineStr">
        <is>
          <t>Less: Allowance for doubtful accounts</t>
        </is>
      </c>
      <c r="B7" s="5" t="n">
        <v>-2307</v>
      </c>
      <c r="C7" s="5" t="n">
        <v>-1100</v>
      </c>
    </row>
    <row r="8">
      <c r="A8" s="4" t="inlineStr">
        <is>
          <t>Receivables, net</t>
        </is>
      </c>
      <c r="B8" s="6" t="n">
        <v>406028</v>
      </c>
      <c r="C8" s="6" t="n">
        <v>385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455686</v>
      </c>
      <c r="C4" s="6" t="n">
        <v>414762</v>
      </c>
    </row>
    <row r="5">
      <c r="A5" s="3" t="inlineStr">
        <is>
          <t>Expenses:</t>
        </is>
      </c>
    </row>
    <row r="6">
      <c r="A6" s="4" t="inlineStr">
        <is>
          <t>Subadvisory, distribution and other asset management costs</t>
        </is>
      </c>
      <c r="B6" s="5" t="n">
        <v>50164</v>
      </c>
      <c r="C6" s="5" t="n">
        <v>45337</v>
      </c>
    </row>
    <row r="7">
      <c r="A7" s="4" t="inlineStr">
        <is>
          <t>Software royalties and other information processing costs</t>
        </is>
      </c>
      <c r="B7" s="5" t="n">
        <v>5742</v>
      </c>
      <c r="C7" s="5" t="n">
        <v>7447</v>
      </c>
    </row>
    <row r="8">
      <c r="A8" s="4" t="inlineStr">
        <is>
          <t>Compensation, benefits and other personnel</t>
        </is>
      </c>
      <c r="B8" s="5" t="n">
        <v>137221</v>
      </c>
      <c r="C8" s="5" t="n">
        <v>131481</v>
      </c>
    </row>
    <row r="9">
      <c r="A9" s="4" t="inlineStr">
        <is>
          <t>Stock-based compensation</t>
        </is>
      </c>
      <c r="B9" s="5" t="n">
        <v>9752</v>
      </c>
      <c r="C9" s="5" t="n">
        <v>6929</v>
      </c>
    </row>
    <row r="10">
      <c r="A10" s="4" t="inlineStr">
        <is>
          <t>Consulting, outsourcing and professional fees</t>
        </is>
      </c>
      <c r="B10" s="5" t="n">
        <v>54340</v>
      </c>
      <c r="C10" s="5" t="n">
        <v>53290</v>
      </c>
    </row>
    <row r="11">
      <c r="A11" s="4" t="inlineStr">
        <is>
          <t>Data processing and computer related</t>
        </is>
      </c>
      <c r="B11" s="5" t="n">
        <v>25721</v>
      </c>
      <c r="C11" s="5" t="n">
        <v>22704</v>
      </c>
    </row>
    <row r="12">
      <c r="A12" s="4" t="inlineStr">
        <is>
          <t>Facilities, supplies and other costs</t>
        </is>
      </c>
      <c r="B12" s="5" t="n">
        <v>17248</v>
      </c>
      <c r="C12" s="5" t="n">
        <v>16796</v>
      </c>
    </row>
    <row r="13">
      <c r="A13" s="4" t="inlineStr">
        <is>
          <t>Amortization</t>
        </is>
      </c>
      <c r="B13" s="5" t="n">
        <v>14352</v>
      </c>
      <c r="C13" s="5" t="n">
        <v>13077</v>
      </c>
    </row>
    <row r="14">
      <c r="A14" s="4" t="inlineStr">
        <is>
          <t>Depreciation</t>
        </is>
      </c>
      <c r="B14" s="5" t="n">
        <v>8309</v>
      </c>
      <c r="C14" s="5" t="n">
        <v>7473</v>
      </c>
    </row>
    <row r="15">
      <c r="A15" s="4" t="inlineStr">
        <is>
          <t>Total expenses</t>
        </is>
      </c>
      <c r="B15" s="5" t="n">
        <v>322849</v>
      </c>
      <c r="C15" s="5" t="n">
        <v>304534</v>
      </c>
    </row>
    <row r="16">
      <c r="A16" s="4" t="inlineStr">
        <is>
          <t>Income from operations</t>
        </is>
      </c>
      <c r="B16" s="5" t="n">
        <v>132837</v>
      </c>
      <c r="C16" s="5" t="n">
        <v>110228</v>
      </c>
    </row>
    <row r="17">
      <c r="A17" s="4" t="inlineStr">
        <is>
          <t>Net gain (loss) from investments</t>
        </is>
      </c>
      <c r="B17" s="5" t="n">
        <v>332</v>
      </c>
      <c r="C17" s="5" t="n">
        <v>-3989</v>
      </c>
    </row>
    <row r="18">
      <c r="A18" s="4" t="inlineStr">
        <is>
          <t>Interest and dividend income</t>
        </is>
      </c>
      <c r="B18" s="5" t="n">
        <v>945</v>
      </c>
      <c r="C18" s="5" t="n">
        <v>3203</v>
      </c>
    </row>
    <row r="19">
      <c r="A19" s="4" t="inlineStr">
        <is>
          <t>Interest expense</t>
        </is>
      </c>
      <c r="B19" s="5" t="n">
        <v>-123</v>
      </c>
      <c r="C19" s="5" t="n">
        <v>-152</v>
      </c>
    </row>
    <row r="20">
      <c r="A20" s="4" t="inlineStr">
        <is>
          <t>Equity in earnings of unconsolidated affiliate</t>
        </is>
      </c>
      <c r="B20" s="5" t="n">
        <v>33350</v>
      </c>
      <c r="C20" s="5" t="n">
        <v>29907</v>
      </c>
    </row>
    <row r="21">
      <c r="A21" s="4" t="inlineStr">
        <is>
          <t>Income before income taxes</t>
        </is>
      </c>
      <c r="B21" s="5" t="n">
        <v>167341</v>
      </c>
      <c r="C21" s="5" t="n">
        <v>139197</v>
      </c>
    </row>
    <row r="22">
      <c r="A22" s="4" t="inlineStr">
        <is>
          <t>Income taxes</t>
        </is>
      </c>
      <c r="B22" s="5" t="n">
        <v>37871</v>
      </c>
      <c r="C22" s="5" t="n">
        <v>29955</v>
      </c>
    </row>
    <row r="23">
      <c r="A23" s="4" t="inlineStr">
        <is>
          <t>Net income</t>
        </is>
      </c>
      <c r="B23" s="6" t="n">
        <v>129470</v>
      </c>
      <c r="C23" s="6" t="n">
        <v>109242</v>
      </c>
    </row>
    <row r="24">
      <c r="A24" s="4" t="inlineStr">
        <is>
          <t>Basic earnings per common share (in USD per share)</t>
        </is>
      </c>
      <c r="B24" s="7" t="n">
        <v>0.9</v>
      </c>
      <c r="C24" s="7" t="n">
        <v>0.73</v>
      </c>
    </row>
    <row r="25">
      <c r="A25" s="4" t="inlineStr">
        <is>
          <t>Shares used to compute basic earnings per share (in shares)</t>
        </is>
      </c>
      <c r="B25" s="5" t="n">
        <v>143201</v>
      </c>
      <c r="C25" s="5" t="n">
        <v>149468</v>
      </c>
    </row>
    <row r="26">
      <c r="A26" s="4" t="inlineStr">
        <is>
          <t>Diluted earnings per common share (in USD per share)</t>
        </is>
      </c>
      <c r="B26" s="7" t="n">
        <v>0.89</v>
      </c>
      <c r="C26" s="7" t="n">
        <v>0.72</v>
      </c>
    </row>
    <row r="27">
      <c r="A27" s="4" t="inlineStr">
        <is>
          <t>Shares used to compute diluted earnings per share (in shares)</t>
        </is>
      </c>
      <c r="B27" s="5" t="n">
        <v>145306</v>
      </c>
      <c r="C27" s="5" t="n">
        <v>152368</v>
      </c>
    </row>
    <row r="28">
      <c r="A28" s="4" t="inlineStr">
        <is>
          <t>Asset management, administration and distribution fees</t>
        </is>
      </c>
    </row>
    <row r="29">
      <c r="A29" s="3" t="inlineStr">
        <is>
          <t>Revenues:</t>
        </is>
      </c>
    </row>
    <row r="30">
      <c r="A30" s="4" t="inlineStr">
        <is>
          <t>Revenues</t>
        </is>
      </c>
      <c r="B30" s="6" t="n">
        <v>367646</v>
      </c>
      <c r="C30" s="6" t="n">
        <v>331853</v>
      </c>
    </row>
    <row r="31">
      <c r="A31" s="4" t="inlineStr">
        <is>
          <t>Information processing and software servicing fees</t>
        </is>
      </c>
    </row>
    <row r="32">
      <c r="A32" s="3" t="inlineStr">
        <is>
          <t>Revenues:</t>
        </is>
      </c>
    </row>
    <row r="33">
      <c r="A33" s="4" t="inlineStr">
        <is>
          <t>Revenues</t>
        </is>
      </c>
      <c r="B33" s="6" t="n">
        <v>88040</v>
      </c>
      <c r="C33" s="6" t="n">
        <v>82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and Equipment [Line Items]</t>
        </is>
      </c>
    </row>
    <row r="4">
      <c r="A4" s="4" t="inlineStr">
        <is>
          <t>Property and Equipment, gross</t>
        </is>
      </c>
      <c r="B4" s="6" t="n">
        <v>570572</v>
      </c>
      <c r="D4" s="6" t="n">
        <v>567691</v>
      </c>
    </row>
    <row r="5">
      <c r="A5" s="4" t="inlineStr">
        <is>
          <t>Less: Accumulated depreciation</t>
        </is>
      </c>
      <c r="B5" s="5" t="n">
        <v>-386319</v>
      </c>
      <c r="D5" s="5" t="n">
        <v>-378639</v>
      </c>
    </row>
    <row r="6">
      <c r="A6" s="4" t="inlineStr">
        <is>
          <t>Property and Equipment, net</t>
        </is>
      </c>
      <c r="B6" s="5" t="n">
        <v>184253</v>
      </c>
      <c r="D6" s="5" t="n">
        <v>189052</v>
      </c>
    </row>
    <row r="7">
      <c r="A7" s="4" t="inlineStr">
        <is>
          <t>Depreciation expense</t>
        </is>
      </c>
      <c r="B7" s="5" t="n">
        <v>8309</v>
      </c>
      <c r="C7" s="6" t="n">
        <v>7473</v>
      </c>
    </row>
    <row r="8">
      <c r="A8" s="4" t="inlineStr">
        <is>
          <t>Buildings</t>
        </is>
      </c>
    </row>
    <row r="9">
      <c r="A9" s="3" t="inlineStr">
        <is>
          <t>Property and Equipment [Line Items]</t>
        </is>
      </c>
    </row>
    <row r="10">
      <c r="A10" s="4" t="inlineStr">
        <is>
          <t>Property and Equipment, gross</t>
        </is>
      </c>
      <c r="B10" s="5" t="n">
        <v>206799</v>
      </c>
      <c r="D10" s="5" t="n">
        <v>206151</v>
      </c>
    </row>
    <row r="11">
      <c r="A11" s="4" t="inlineStr">
        <is>
          <t>Equipment</t>
        </is>
      </c>
    </row>
    <row r="12">
      <c r="A12" s="3" t="inlineStr">
        <is>
          <t>Property and Equipment [Line Items]</t>
        </is>
      </c>
    </row>
    <row r="13">
      <c r="A13" s="4" t="inlineStr">
        <is>
          <t>Property and Equipment, gross</t>
        </is>
      </c>
      <c r="B13" s="5" t="n">
        <v>143155</v>
      </c>
      <c r="D13" s="5" t="n">
        <v>141820</v>
      </c>
    </row>
    <row r="14">
      <c r="A14" s="4" t="inlineStr">
        <is>
          <t>Land</t>
        </is>
      </c>
    </row>
    <row r="15">
      <c r="A15" s="3" t="inlineStr">
        <is>
          <t>Property and Equipment [Line Items]</t>
        </is>
      </c>
    </row>
    <row r="16">
      <c r="A16" s="4" t="inlineStr">
        <is>
          <t>Property and Equipment, gross</t>
        </is>
      </c>
      <c r="B16" s="5" t="n">
        <v>24226</v>
      </c>
      <c r="D16" s="5" t="n">
        <v>24179</v>
      </c>
    </row>
    <row r="17">
      <c r="A17" s="4" t="inlineStr">
        <is>
          <t>Purchased software</t>
        </is>
      </c>
    </row>
    <row r="18">
      <c r="A18" s="3" t="inlineStr">
        <is>
          <t>Property and Equipment [Line Items]</t>
        </is>
      </c>
    </row>
    <row r="19">
      <c r="A19" s="4" t="inlineStr">
        <is>
          <t>Property and Equipment, gross</t>
        </is>
      </c>
      <c r="B19" s="5" t="n">
        <v>149172</v>
      </c>
      <c r="D19" s="5" t="n">
        <v>147838</v>
      </c>
    </row>
    <row r="20">
      <c r="A20" s="4" t="inlineStr">
        <is>
          <t>Furniture and fixtures</t>
        </is>
      </c>
    </row>
    <row r="21">
      <c r="A21" s="3" t="inlineStr">
        <is>
          <t>Property and Equipment [Line Items]</t>
        </is>
      </c>
    </row>
    <row r="22">
      <c r="A22" s="4" t="inlineStr">
        <is>
          <t>Property and Equipment, gross</t>
        </is>
      </c>
      <c r="B22" s="5" t="n">
        <v>21488</v>
      </c>
      <c r="D22" s="5" t="n">
        <v>21439</v>
      </c>
    </row>
    <row r="23">
      <c r="A23" s="4" t="inlineStr">
        <is>
          <t>Leasehold improvements</t>
        </is>
      </c>
    </row>
    <row r="24">
      <c r="A24" s="3" t="inlineStr">
        <is>
          <t>Property and Equipment [Line Items]</t>
        </is>
      </c>
    </row>
    <row r="25">
      <c r="A25" s="4" t="inlineStr">
        <is>
          <t>Property and Equipment, gross</t>
        </is>
      </c>
      <c r="B25" s="5" t="n">
        <v>21838</v>
      </c>
      <c r="D25" s="5" t="n">
        <v>21604</v>
      </c>
    </row>
    <row r="26">
      <c r="A26" s="4" t="inlineStr">
        <is>
          <t>Construction in progress</t>
        </is>
      </c>
    </row>
    <row r="27">
      <c r="A27" s="3" t="inlineStr">
        <is>
          <t>Property and Equipment [Line Items]</t>
        </is>
      </c>
    </row>
    <row r="28">
      <c r="A28" s="4" t="inlineStr">
        <is>
          <t>Property and Equipment, gross</t>
        </is>
      </c>
      <c r="B28" s="6" t="n">
        <v>3894</v>
      </c>
      <c r="D28" s="6" t="n">
        <v>46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osition of Certain Financial Statement Captions (Deferred Contract Costs) (Details) - USD ($)</t>
        </is>
      </c>
      <c r="B1" s="2" t="inlineStr">
        <is>
          <t>3 Months Ended</t>
        </is>
      </c>
    </row>
    <row r="2">
      <c r="B2" s="2" t="inlineStr">
        <is>
          <t>Mar. 31, 2021</t>
        </is>
      </c>
      <c r="C2" s="2" t="inlineStr">
        <is>
          <t>Mar. 31, 2020</t>
        </is>
      </c>
      <c r="D2" s="2" t="inlineStr">
        <is>
          <t>Dec. 31, 2020</t>
        </is>
      </c>
    </row>
    <row r="3">
      <c r="A3" s="3" t="inlineStr">
        <is>
          <t>Items Included in Consolidated Statement of Financial Condition [Abstract]</t>
        </is>
      </c>
    </row>
    <row r="4">
      <c r="A4" s="4" t="inlineStr">
        <is>
          <t>Deferred contract costs</t>
        </is>
      </c>
      <c r="B4" s="6" t="n">
        <v>33430000</v>
      </c>
      <c r="D4" s="6" t="n">
        <v>33781000</v>
      </c>
    </row>
    <row r="5">
      <c r="A5" s="4" t="inlineStr">
        <is>
          <t>Capitalized contract cost, amount capitalized during period</t>
        </is>
      </c>
      <c r="B5" s="5" t="n">
        <v>2372000</v>
      </c>
      <c r="C5" s="6" t="n">
        <v>2997000</v>
      </c>
    </row>
    <row r="6">
      <c r="A6" s="4" t="inlineStr">
        <is>
          <t>Amortization of deferred contract costs</t>
        </is>
      </c>
      <c r="B6" s="5" t="n">
        <v>2723000</v>
      </c>
      <c r="C6" s="6" t="n">
        <v>1228000</v>
      </c>
    </row>
    <row r="7">
      <c r="A7" s="4" t="inlineStr">
        <is>
          <t>Capitalized contract cost impairment</t>
        </is>
      </c>
      <c r="B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Accrued Liabilities) (Details) - USD ($) $ in Thousands</t>
        </is>
      </c>
      <c r="B1" s="2" t="inlineStr">
        <is>
          <t>Mar. 31, 2021</t>
        </is>
      </c>
      <c r="C1" s="2" t="inlineStr">
        <is>
          <t>Dec. 31, 2020</t>
        </is>
      </c>
    </row>
    <row r="2">
      <c r="A2" s="3" t="inlineStr">
        <is>
          <t>Items Included in Consolidated Statement of Financial Condition [Abstract]</t>
        </is>
      </c>
    </row>
    <row r="3">
      <c r="A3" s="4" t="inlineStr">
        <is>
          <t>Accrued employee compensation</t>
        </is>
      </c>
      <c r="B3" s="6" t="n">
        <v>36632</v>
      </c>
      <c r="C3" s="6" t="n">
        <v>95656</v>
      </c>
    </row>
    <row r="4">
      <c r="A4" s="4" t="inlineStr">
        <is>
          <t>Accrued employee benefits and other personnel</t>
        </is>
      </c>
      <c r="B4" s="5" t="n">
        <v>13023</v>
      </c>
      <c r="C4" s="5" t="n">
        <v>18770</v>
      </c>
    </row>
    <row r="5">
      <c r="A5" s="4" t="inlineStr">
        <is>
          <t>Accrued consulting, outsourcing and professional fees</t>
        </is>
      </c>
      <c r="B5" s="5" t="n">
        <v>32032</v>
      </c>
      <c r="C5" s="5" t="n">
        <v>31907</v>
      </c>
    </row>
    <row r="6">
      <c r="A6" s="4" t="inlineStr">
        <is>
          <t>Accrued sub-advisory, distribution and other asset management fees</t>
        </is>
      </c>
      <c r="B6" s="5" t="n">
        <v>49155</v>
      </c>
      <c r="C6" s="5" t="n">
        <v>49924</v>
      </c>
    </row>
    <row r="7">
      <c r="A7" s="4" t="inlineStr">
        <is>
          <t>Accrued dividend payable</t>
        </is>
      </c>
      <c r="B7" s="5" t="n">
        <v>0</v>
      </c>
      <c r="C7" s="5" t="n">
        <v>53127</v>
      </c>
    </row>
    <row r="8">
      <c r="A8" s="4" t="inlineStr">
        <is>
          <t>Accrued income taxes</t>
        </is>
      </c>
      <c r="B8" s="5" t="n">
        <v>33001</v>
      </c>
      <c r="C8" s="5" t="n">
        <v>3507</v>
      </c>
    </row>
    <row r="9">
      <c r="A9" s="4" t="inlineStr">
        <is>
          <t>Other accrued liabilities</t>
        </is>
      </c>
      <c r="B9" s="5" t="n">
        <v>35392</v>
      </c>
      <c r="C9" s="5" t="n">
        <v>46954</v>
      </c>
    </row>
    <row r="10">
      <c r="A10" s="4" t="inlineStr">
        <is>
          <t>Total accrued liabilities</t>
        </is>
      </c>
      <c r="B10" s="6" t="n">
        <v>199235</v>
      </c>
      <c r="C10" s="6" t="n">
        <v>2998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Dec. 31, 2020</t>
        </is>
      </c>
    </row>
    <row r="2">
      <c r="A2" s="3" t="inlineStr">
        <is>
          <t>Fair Value, Balance Sheet Grouping, Financial Statement Captions [Line Items]</t>
        </is>
      </c>
    </row>
    <row r="3">
      <c r="A3" s="4" t="inlineStr">
        <is>
          <t>Fixed-income securities owned</t>
        </is>
      </c>
      <c r="B3" s="6" t="n">
        <v>33040</v>
      </c>
      <c r="C3" s="6" t="n">
        <v>34064</v>
      </c>
    </row>
    <row r="4">
      <c r="A4" s="4" t="inlineStr">
        <is>
          <t>Assets, fair value</t>
        </is>
      </c>
      <c r="B4" s="5" t="n">
        <v>154636</v>
      </c>
      <c r="C4" s="5" t="n">
        <v>145649</v>
      </c>
    </row>
    <row r="5">
      <c r="A5" s="4" t="inlineStr">
        <is>
          <t>Quoted Prices in Active  Markets for Identical Assets (Level 1)</t>
        </is>
      </c>
    </row>
    <row r="6">
      <c r="A6" s="3" t="inlineStr">
        <is>
          <t>Fair Value, Balance Sheet Grouping, Financial Statement Captions [Line Items]</t>
        </is>
      </c>
    </row>
    <row r="7">
      <c r="A7" s="4" t="inlineStr">
        <is>
          <t>Fixed-income securities owned</t>
        </is>
      </c>
      <c r="B7" s="5" t="n">
        <v>0</v>
      </c>
      <c r="C7" s="5" t="n">
        <v>0</v>
      </c>
    </row>
    <row r="8">
      <c r="A8" s="4" t="inlineStr">
        <is>
          <t>Assets, fair value</t>
        </is>
      </c>
      <c r="B8" s="5" t="n">
        <v>12355</v>
      </c>
      <c r="C8" s="5" t="n">
        <v>12142</v>
      </c>
    </row>
    <row r="9">
      <c r="A9" s="4" t="inlineStr">
        <is>
          <t>Significant Other Observable Inputs (Level 2)</t>
        </is>
      </c>
    </row>
    <row r="10">
      <c r="A10" s="3" t="inlineStr">
        <is>
          <t>Fair Value, Balance Sheet Grouping, Financial Statement Captions [Line Items]</t>
        </is>
      </c>
    </row>
    <row r="11">
      <c r="A11" s="4" t="inlineStr">
        <is>
          <t>Fixed-income securities owned</t>
        </is>
      </c>
      <c r="B11" s="5" t="n">
        <v>33040</v>
      </c>
      <c r="C11" s="5" t="n">
        <v>34064</v>
      </c>
    </row>
    <row r="12">
      <c r="A12" s="4" t="inlineStr">
        <is>
          <t>Assets, fair value</t>
        </is>
      </c>
      <c r="B12" s="5" t="n">
        <v>135658</v>
      </c>
      <c r="C12" s="5" t="n">
        <v>127341</v>
      </c>
    </row>
    <row r="13">
      <c r="A13" s="4" t="inlineStr">
        <is>
          <t>Fair Value Measured at Net Asset Value Per Share</t>
        </is>
      </c>
    </row>
    <row r="14">
      <c r="A14" s="3" t="inlineStr">
        <is>
          <t>Fair Value, Balance Sheet Grouping, Financial Statement Captions [Line Items]</t>
        </is>
      </c>
    </row>
    <row r="15">
      <c r="A15" s="4" t="inlineStr">
        <is>
          <t>Investment funds sponsored by LSV</t>
        </is>
      </c>
      <c r="B15" s="5" t="n">
        <v>6623</v>
      </c>
      <c r="C15" s="5" t="n">
        <v>6166</v>
      </c>
    </row>
    <row r="16">
      <c r="A16" s="4" t="inlineStr">
        <is>
          <t>Equity securities</t>
        </is>
      </c>
    </row>
    <row r="17">
      <c r="A17" s="3" t="inlineStr">
        <is>
          <t>Fair Value, Balance Sheet Grouping, Financial Statement Captions [Line Items]</t>
        </is>
      </c>
    </row>
    <row r="18">
      <c r="A18" s="4" t="inlineStr">
        <is>
          <t>Available-for-sale securities</t>
        </is>
      </c>
      <c r="B18" s="5" t="n">
        <v>12355</v>
      </c>
      <c r="C18" s="5" t="n">
        <v>12142</v>
      </c>
    </row>
    <row r="19">
      <c r="A19" s="4" t="inlineStr">
        <is>
          <t>Equity securities | Quoted Prices in Active  Markets for Identical Assets (Level 1)</t>
        </is>
      </c>
    </row>
    <row r="20">
      <c r="A20" s="3" t="inlineStr">
        <is>
          <t>Fair Value, Balance Sheet Grouping, Financial Statement Captions [Line Items]</t>
        </is>
      </c>
    </row>
    <row r="21">
      <c r="A21" s="4" t="inlineStr">
        <is>
          <t>Available-for-sale securities</t>
        </is>
      </c>
      <c r="B21" s="5" t="n">
        <v>12355</v>
      </c>
      <c r="C21" s="5" t="n">
        <v>12142</v>
      </c>
    </row>
    <row r="22">
      <c r="A22" s="4" t="inlineStr">
        <is>
          <t>Equity securities | Significant Other Observable Inputs (Level 2)</t>
        </is>
      </c>
    </row>
    <row r="23">
      <c r="A23" s="3" t="inlineStr">
        <is>
          <t>Fair Value, Balance Sheet Grouping, Financial Statement Captions [Line Items]</t>
        </is>
      </c>
    </row>
    <row r="24">
      <c r="A24" s="4" t="inlineStr">
        <is>
          <t>Available-for-sale securities</t>
        </is>
      </c>
      <c r="B24" s="5" t="n">
        <v>0</v>
      </c>
      <c r="C24" s="5" t="n">
        <v>0</v>
      </c>
    </row>
    <row r="25">
      <c r="A25" s="4" t="inlineStr">
        <is>
          <t>Available-for-sale debt securities</t>
        </is>
      </c>
    </row>
    <row r="26">
      <c r="A26" s="3" t="inlineStr">
        <is>
          <t>Fair Value, Balance Sheet Grouping, Financial Statement Captions [Line Items]</t>
        </is>
      </c>
    </row>
    <row r="27">
      <c r="A27" s="4" t="inlineStr">
        <is>
          <t>Available-for-sale securities</t>
        </is>
      </c>
      <c r="B27" s="5" t="n">
        <v>102618</v>
      </c>
      <c r="C27" s="5" t="n">
        <v>93277</v>
      </c>
    </row>
    <row r="28">
      <c r="A28" s="4" t="inlineStr">
        <is>
          <t>Available-for-sale debt securities | Quoted Prices in Active  Markets for Identical Assets (Level 1)</t>
        </is>
      </c>
    </row>
    <row r="29">
      <c r="A29" s="3" t="inlineStr">
        <is>
          <t>Fair Value, Balance Sheet Grouping, Financial Statement Captions [Line Items]</t>
        </is>
      </c>
    </row>
    <row r="30">
      <c r="A30" s="4" t="inlineStr">
        <is>
          <t>Available-for-sale securities</t>
        </is>
      </c>
      <c r="B30" s="5" t="n">
        <v>0</v>
      </c>
      <c r="C30" s="5" t="n">
        <v>0</v>
      </c>
    </row>
    <row r="31">
      <c r="A31" s="4" t="inlineStr">
        <is>
          <t>Available-for-sale debt securities | Significant Other Observable Inputs (Level 2)</t>
        </is>
      </c>
    </row>
    <row r="32">
      <c r="A32" s="3" t="inlineStr">
        <is>
          <t>Fair Value, Balance Sheet Grouping, Financial Statement Captions [Line Items]</t>
        </is>
      </c>
    </row>
    <row r="33">
      <c r="A33" s="4" t="inlineStr">
        <is>
          <t>Available-for-sale securities</t>
        </is>
      </c>
      <c r="B33" s="6" t="n">
        <v>102618</v>
      </c>
      <c r="C33" s="6" t="n">
        <v>93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Investments Available For Sale) (Details) - USD ($) $ in Thousands</t>
        </is>
      </c>
      <c r="B1" s="2" t="inlineStr">
        <is>
          <t>Mar. 31, 2021</t>
        </is>
      </c>
      <c r="C1" s="2" t="inlineStr">
        <is>
          <t>Dec. 31, 2020</t>
        </is>
      </c>
    </row>
    <row r="2">
      <c r="A2" s="3" t="inlineStr">
        <is>
          <t>Debt Securities, Available-for-sale [Line Items]</t>
        </is>
      </c>
    </row>
    <row r="3">
      <c r="A3" s="4" t="inlineStr">
        <is>
          <t>Available For Sale and Equity Securities, Cost</t>
        </is>
      </c>
      <c r="B3" s="6" t="n">
        <v>112346</v>
      </c>
      <c r="C3" s="6" t="n">
        <v>102549</v>
      </c>
    </row>
    <row r="4">
      <c r="A4" s="4" t="inlineStr">
        <is>
          <t>Available For Sale and Equity Securities, Gross Unrealized Gains</t>
        </is>
      </c>
      <c r="B4" s="5" t="n">
        <v>2627</v>
      </c>
      <c r="C4" s="5" t="n">
        <v>2870</v>
      </c>
    </row>
    <row r="5">
      <c r="A5" s="4" t="inlineStr">
        <is>
          <t>Available For Sale and Equity Securities, Gross Unrealized (Losses)</t>
        </is>
      </c>
      <c r="B5" s="5" t="n">
        <v>0</v>
      </c>
      <c r="C5" s="5" t="n">
        <v>0</v>
      </c>
    </row>
    <row r="6">
      <c r="A6" s="4" t="inlineStr">
        <is>
          <t>Available For Sale and Equity Securities, Fair Value</t>
        </is>
      </c>
      <c r="B6" s="5" t="n">
        <v>114973</v>
      </c>
      <c r="C6" s="5" t="n">
        <v>105419</v>
      </c>
    </row>
    <row r="7">
      <c r="A7" s="4" t="inlineStr">
        <is>
          <t>Available-for-sale debt securities</t>
        </is>
      </c>
    </row>
    <row r="8">
      <c r="A8" s="3" t="inlineStr">
        <is>
          <t>Debt Securities, Available-for-sale [Line Items]</t>
        </is>
      </c>
    </row>
    <row r="9">
      <c r="A9" s="4" t="inlineStr">
        <is>
          <t>Available for sale debt securities, Cost</t>
        </is>
      </c>
      <c r="B9" s="5" t="n">
        <v>100980</v>
      </c>
      <c r="C9" s="5" t="n">
        <v>91262</v>
      </c>
    </row>
    <row r="10">
      <c r="A10" s="4" t="inlineStr">
        <is>
          <t>Available for sale debt securities, Gross Unrealized Gains</t>
        </is>
      </c>
      <c r="B10" s="5" t="n">
        <v>1638</v>
      </c>
      <c r="C10" s="5" t="n">
        <v>2015</v>
      </c>
    </row>
    <row r="11">
      <c r="A11" s="4" t="inlineStr">
        <is>
          <t>Available for sale debt securities, Gross Unrealized (Losses)</t>
        </is>
      </c>
      <c r="B11" s="5" t="n">
        <v>0</v>
      </c>
      <c r="C11" s="5" t="n">
        <v>0</v>
      </c>
    </row>
    <row r="12">
      <c r="A12" s="4" t="inlineStr">
        <is>
          <t>Available for sale debt securities, Fair Value</t>
        </is>
      </c>
      <c r="B12" s="5" t="n">
        <v>102618</v>
      </c>
      <c r="C12" s="5" t="n">
        <v>93277</v>
      </c>
    </row>
    <row r="13">
      <c r="A13" s="4" t="inlineStr">
        <is>
          <t>SEI-sponsored mutual funds</t>
        </is>
      </c>
    </row>
    <row r="14">
      <c r="A14" s="3" t="inlineStr">
        <is>
          <t>Debt Securities, Available-for-sale [Line Items]</t>
        </is>
      </c>
    </row>
    <row r="15">
      <c r="A15" s="4" t="inlineStr">
        <is>
          <t>Equity securities, FV-NI, Cost</t>
        </is>
      </c>
      <c r="B15" s="5" t="n">
        <v>6872</v>
      </c>
      <c r="C15" s="5" t="n">
        <v>6866</v>
      </c>
    </row>
    <row r="16">
      <c r="A16" s="4" t="inlineStr">
        <is>
          <t>Equity securities, FV-NI, Gross Unrealized Gains</t>
        </is>
      </c>
      <c r="B16" s="5" t="n">
        <v>446</v>
      </c>
      <c r="C16" s="5" t="n">
        <v>382</v>
      </c>
    </row>
    <row r="17">
      <c r="A17" s="4" t="inlineStr">
        <is>
          <t>Equity securities, FV-NI, Gross Unrealized (Losses)</t>
        </is>
      </c>
      <c r="B17" s="5" t="n">
        <v>0</v>
      </c>
      <c r="C17" s="5" t="n">
        <v>0</v>
      </c>
    </row>
    <row r="18">
      <c r="A18" s="4" t="inlineStr">
        <is>
          <t>Equity securities, FV-NI, Fair Value</t>
        </is>
      </c>
      <c r="B18" s="5" t="n">
        <v>7318</v>
      </c>
      <c r="C18" s="5" t="n">
        <v>7248</v>
      </c>
    </row>
    <row r="19">
      <c r="A19" s="4" t="inlineStr">
        <is>
          <t>Equities and other mutual funds</t>
        </is>
      </c>
    </row>
    <row r="20">
      <c r="A20" s="3" t="inlineStr">
        <is>
          <t>Debt Securities, Available-for-sale [Line Items]</t>
        </is>
      </c>
    </row>
    <row r="21">
      <c r="A21" s="4" t="inlineStr">
        <is>
          <t>Equity securities, FV-NI, Cost</t>
        </is>
      </c>
      <c r="B21" s="5" t="n">
        <v>4494</v>
      </c>
      <c r="C21" s="5" t="n">
        <v>4421</v>
      </c>
    </row>
    <row r="22">
      <c r="A22" s="4" t="inlineStr">
        <is>
          <t>Equity securities, FV-NI, Gross Unrealized Gains</t>
        </is>
      </c>
      <c r="B22" s="5" t="n">
        <v>543</v>
      </c>
      <c r="C22" s="5" t="n">
        <v>473</v>
      </c>
    </row>
    <row r="23">
      <c r="A23" s="4" t="inlineStr">
        <is>
          <t>Equity securities, FV-NI, Gross Unrealized (Losses)</t>
        </is>
      </c>
      <c r="B23" s="5" t="n">
        <v>0</v>
      </c>
      <c r="C23" s="5" t="n">
        <v>0</v>
      </c>
    </row>
    <row r="24">
      <c r="A24" s="4" t="inlineStr">
        <is>
          <t>Equity securities, FV-NI, Fair Value</t>
        </is>
      </c>
      <c r="B24" s="6" t="n">
        <v>5037</v>
      </c>
      <c r="C24" s="6" t="n">
        <v>48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Marketable Securities (Narrative) (Details) - USD ($)</t>
        </is>
      </c>
      <c r="B1" s="2" t="inlineStr">
        <is>
          <t>3 Months Ended</t>
        </is>
      </c>
    </row>
    <row r="2">
      <c r="B2" s="2" t="inlineStr">
        <is>
          <t>Mar. 31, 2021</t>
        </is>
      </c>
      <c r="C2" s="2" t="inlineStr">
        <is>
          <t>Mar. 31, 2020</t>
        </is>
      </c>
      <c r="D2" s="2" t="inlineStr">
        <is>
          <t>Dec. 31, 2020</t>
        </is>
      </c>
    </row>
    <row r="3">
      <c r="A3" s="3" t="inlineStr">
        <is>
          <t>Schedule of Investments [Line Items]</t>
        </is>
      </c>
    </row>
    <row r="4">
      <c r="A4" s="4" t="inlineStr">
        <is>
          <t>Net unrealized gains (losses) of available-for-sale debt securities</t>
        </is>
      </c>
      <c r="B4" s="6" t="n">
        <v>1261000</v>
      </c>
      <c r="D4" s="6" t="n">
        <v>1551000</v>
      </c>
    </row>
    <row r="5">
      <c r="A5" s="4" t="inlineStr">
        <is>
          <t>Unrealized gains (losses) during the period, income tax expense (benefit)</t>
        </is>
      </c>
      <c r="B5" s="5" t="n">
        <v>377000</v>
      </c>
      <c r="D5" s="5" t="n">
        <v>464000</v>
      </c>
    </row>
    <row r="6">
      <c r="A6" s="4" t="inlineStr">
        <is>
          <t>Available-for-sale securities, gross realized gains</t>
        </is>
      </c>
      <c r="B6" s="5" t="n">
        <v>0</v>
      </c>
      <c r="C6" s="6" t="n">
        <v>0</v>
      </c>
    </row>
    <row r="7">
      <c r="A7" s="4" t="inlineStr">
        <is>
          <t>Mutual funds and equities, gross realized gains</t>
        </is>
      </c>
      <c r="B7" s="5" t="n">
        <v>157000</v>
      </c>
      <c r="C7" s="5" t="n">
        <v>189000</v>
      </c>
    </row>
    <row r="8">
      <c r="A8" s="4" t="inlineStr">
        <is>
          <t>Mutual funds and equities, gross realized loss</t>
        </is>
      </c>
      <c r="B8" s="5" t="n">
        <v>31000</v>
      </c>
      <c r="C8" s="5" t="n">
        <v>235000</v>
      </c>
    </row>
    <row r="9">
      <c r="A9" s="4" t="inlineStr">
        <is>
          <t>Other long-term investments</t>
        </is>
      </c>
      <c r="B9" s="5" t="n">
        <v>51743000</v>
      </c>
      <c r="D9" s="5" t="n">
        <v>98433000</v>
      </c>
    </row>
    <row r="10">
      <c r="A10" s="4" t="inlineStr">
        <is>
          <t>Securities owned</t>
        </is>
      </c>
      <c r="B10" s="5" t="n">
        <v>33040000</v>
      </c>
      <c r="D10" s="5" t="n">
        <v>34064000</v>
      </c>
    </row>
    <row r="11">
      <c r="A11" s="4" t="inlineStr">
        <is>
          <t>Cash Equivalents</t>
        </is>
      </c>
    </row>
    <row r="12">
      <c r="A12" s="3" t="inlineStr">
        <is>
          <t>Schedule of Investments [Line Items]</t>
        </is>
      </c>
    </row>
    <row r="13">
      <c r="A13" s="4" t="inlineStr">
        <is>
          <t>Cash equivalents at fair value</t>
        </is>
      </c>
      <c r="B13" s="5" t="n">
        <v>435709000</v>
      </c>
      <c r="D13" s="5" t="n">
        <v>462624000</v>
      </c>
    </row>
    <row r="14">
      <c r="A14" s="4" t="inlineStr">
        <is>
          <t>Available-for-sale debt securities</t>
        </is>
      </c>
    </row>
    <row r="15">
      <c r="A15" s="3" t="inlineStr">
        <is>
          <t>Schedule of Investments [Line Items]</t>
        </is>
      </c>
    </row>
    <row r="16">
      <c r="A16" s="4" t="inlineStr">
        <is>
          <t>Available-for-sale securities, gross realized losses</t>
        </is>
      </c>
      <c r="B16" s="5" t="n">
        <v>327000</v>
      </c>
      <c r="C16" s="5" t="n">
        <v>128000</v>
      </c>
    </row>
    <row r="17">
      <c r="A17" s="4" t="inlineStr">
        <is>
          <t>Investment Funds Sponsored by LSV</t>
        </is>
      </c>
    </row>
    <row r="18">
      <c r="A18" s="3" t="inlineStr">
        <is>
          <t>Schedule of Investments [Line Items]</t>
        </is>
      </c>
    </row>
    <row r="19">
      <c r="A19" s="4" t="inlineStr">
        <is>
          <t>Other long-term investments</t>
        </is>
      </c>
      <c r="B19" s="5" t="n">
        <v>6623000</v>
      </c>
      <c r="D19" s="6" t="n">
        <v>6166000</v>
      </c>
    </row>
    <row r="20">
      <c r="A20" s="4" t="inlineStr">
        <is>
          <t>Unrealized gain (loss) on investments</t>
        </is>
      </c>
      <c r="B20" s="6" t="n">
        <v>457000</v>
      </c>
      <c r="C20" s="6" t="n">
        <v>-223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4" customWidth="1" min="2" max="2"/>
  </cols>
  <sheetData>
    <row r="1">
      <c r="A1" s="1" t="inlineStr">
        <is>
          <t>Line of Credit (Details) - 2021 Credit Facility - Subsequent Event</t>
        </is>
      </c>
      <c r="B1" s="2" t="inlineStr">
        <is>
          <t>Apr. 23, 2021USD ($)fiscalQuarter</t>
        </is>
      </c>
    </row>
    <row r="2">
      <c r="A2" s="3" t="inlineStr">
        <is>
          <t>Line of Credit Facility [Line Items]</t>
        </is>
      </c>
    </row>
    <row r="3">
      <c r="A3" s="4" t="inlineStr">
        <is>
          <t>Debt interest rate accrual term, number of preceding fiscal quarters | fiscalQuarter</t>
        </is>
      </c>
      <c r="B3" s="5" t="n">
        <v>4</v>
      </c>
    </row>
    <row r="4">
      <c r="A4" s="4" t="inlineStr">
        <is>
          <t>Letters of credit outstanding amount</t>
        </is>
      </c>
      <c r="B4" s="6" t="n">
        <v>4630000</v>
      </c>
    </row>
    <row r="5">
      <c r="A5" s="4" t="inlineStr">
        <is>
          <t>Line of Credit</t>
        </is>
      </c>
    </row>
    <row r="6">
      <c r="A6" s="3" t="inlineStr">
        <is>
          <t>Line of Credit Facility [Line Items]</t>
        </is>
      </c>
    </row>
    <row r="7">
      <c r="A7" s="4" t="inlineStr">
        <is>
          <t>Credit facility term of agreement</t>
        </is>
      </c>
      <c r="B7" s="4" t="inlineStr">
        <is>
          <t>5 years</t>
        </is>
      </c>
    </row>
    <row r="8">
      <c r="A8" s="4" t="inlineStr">
        <is>
          <t>Credit facility maximum borrowing capacity</t>
        </is>
      </c>
      <c r="B8" s="6" t="n">
        <v>325000000</v>
      </c>
    </row>
    <row r="9">
      <c r="A9" s="4" t="inlineStr">
        <is>
          <t>Credit facility stated percentage</t>
        </is>
      </c>
      <c r="B9" s="4" t="inlineStr">
        <is>
          <t>0.00%</t>
        </is>
      </c>
    </row>
    <row r="10">
      <c r="A10" s="4" t="inlineStr">
        <is>
          <t>Credit facility accordion feature, increase limit</t>
        </is>
      </c>
      <c r="B10" s="6" t="n">
        <v>100000000</v>
      </c>
    </row>
    <row r="11">
      <c r="A11" s="4" t="inlineStr">
        <is>
          <t>Line of credit outstanding</t>
        </is>
      </c>
      <c r="B11" s="5" t="n">
        <v>0</v>
      </c>
    </row>
    <row r="12">
      <c r="A12" s="4" t="inlineStr">
        <is>
          <t>Credit facility remaining borrowing capacity</t>
        </is>
      </c>
      <c r="B12" s="6" t="n">
        <v>320370000</v>
      </c>
    </row>
    <row r="13">
      <c r="A13" s="4" t="inlineStr">
        <is>
          <t>Line of Credit | London Interbank Offered Rate (LIBOR)</t>
        </is>
      </c>
    </row>
    <row r="14">
      <c r="A14" s="3" t="inlineStr">
        <is>
          <t>Line of Credit Facility [Line Items]</t>
        </is>
      </c>
    </row>
    <row r="15">
      <c r="A15" s="4" t="inlineStr">
        <is>
          <t>Credit facility variable interest rate basis spread</t>
        </is>
      </c>
      <c r="B15" s="4" t="inlineStr">
        <is>
          <t>1.00%</t>
        </is>
      </c>
    </row>
    <row r="16">
      <c r="A16" s="4" t="inlineStr">
        <is>
          <t>Line of Credit | Federal Funds Rate</t>
        </is>
      </c>
    </row>
    <row r="17">
      <c r="A17" s="3" t="inlineStr">
        <is>
          <t>Line of Credit Facility [Line Items]</t>
        </is>
      </c>
    </row>
    <row r="18">
      <c r="A18" s="4" t="inlineStr">
        <is>
          <t>Credit facility variable interest rate basis spread</t>
        </is>
      </c>
      <c r="B18" s="4" t="inlineStr">
        <is>
          <t>0.50%</t>
        </is>
      </c>
    </row>
    <row r="19">
      <c r="A19" s="4" t="inlineStr">
        <is>
          <t>Line of Credit | Minimum</t>
        </is>
      </c>
    </row>
    <row r="20">
      <c r="A20" s="3" t="inlineStr">
        <is>
          <t>Line of Credit Facility [Line Items]</t>
        </is>
      </c>
    </row>
    <row r="21">
      <c r="A21" s="4" t="inlineStr">
        <is>
          <t>Credit facility commitment fee per annum on daily unused portion</t>
        </is>
      </c>
      <c r="B21" s="4" t="inlineStr">
        <is>
          <t>0.15%</t>
        </is>
      </c>
    </row>
    <row r="22">
      <c r="A22" s="4" t="inlineStr">
        <is>
          <t>Line of Credit | Minimum | Lender's Base Rate Plus Market Spread</t>
        </is>
      </c>
    </row>
    <row r="23">
      <c r="A23" s="3" t="inlineStr">
        <is>
          <t>Line of Credit Facility [Line Items]</t>
        </is>
      </c>
    </row>
    <row r="24">
      <c r="A24" s="4" t="inlineStr">
        <is>
          <t>Credit facility variable interest rate basis spread</t>
        </is>
      </c>
      <c r="B24" s="4" t="inlineStr">
        <is>
          <t>0.25%</t>
        </is>
      </c>
    </row>
    <row r="25">
      <c r="A25" s="4" t="inlineStr">
        <is>
          <t>Line of Credit | Minimum | London Interbank Offered Rate (LIBOR)</t>
        </is>
      </c>
    </row>
    <row r="26">
      <c r="A26" s="3" t="inlineStr">
        <is>
          <t>Line of Credit Facility [Line Items]</t>
        </is>
      </c>
    </row>
    <row r="27">
      <c r="A27" s="4" t="inlineStr">
        <is>
          <t>Credit facility variable interest rate basis spread</t>
        </is>
      </c>
      <c r="B27" s="4" t="inlineStr">
        <is>
          <t>1.25%</t>
        </is>
      </c>
    </row>
    <row r="28">
      <c r="A28" s="4" t="inlineStr">
        <is>
          <t>Line of Credit | Maximum</t>
        </is>
      </c>
    </row>
    <row r="29">
      <c r="A29" s="3" t="inlineStr">
        <is>
          <t>Line of Credit Facility [Line Items]</t>
        </is>
      </c>
    </row>
    <row r="30">
      <c r="A30" s="4" t="inlineStr">
        <is>
          <t>Credit facility commitment fee per annum on daily unused portion</t>
        </is>
      </c>
      <c r="B30" s="4" t="inlineStr">
        <is>
          <t>0.30%</t>
        </is>
      </c>
    </row>
    <row r="31">
      <c r="A31" s="4" t="inlineStr">
        <is>
          <t>Line of Credit | Maximum | Lender's Base Rate Plus Market Spread</t>
        </is>
      </c>
    </row>
    <row r="32">
      <c r="A32" s="3" t="inlineStr">
        <is>
          <t>Line of Credit Facility [Line Items]</t>
        </is>
      </c>
    </row>
    <row r="33">
      <c r="A33" s="4" t="inlineStr">
        <is>
          <t>Credit facility variable interest rate basis spread</t>
        </is>
      </c>
      <c r="B33" s="4" t="inlineStr">
        <is>
          <t>1.00%</t>
        </is>
      </c>
    </row>
    <row r="34">
      <c r="A34" s="4" t="inlineStr">
        <is>
          <t>Line of Credit | Maximum | London Interbank Offered Rate (LIBOR)</t>
        </is>
      </c>
    </row>
    <row r="35">
      <c r="A35" s="3" t="inlineStr">
        <is>
          <t>Line of Credit Facility [Line Items]</t>
        </is>
      </c>
    </row>
    <row r="36">
      <c r="A36" s="4" t="inlineStr">
        <is>
          <t>Credit facility variable interest rate basis spread</t>
        </is>
      </c>
      <c r="B36" s="4" t="inlineStr">
        <is>
          <t>2.00%</t>
        </is>
      </c>
    </row>
    <row r="37">
      <c r="A37" s="4" t="inlineStr">
        <is>
          <t>Letter of Credit</t>
        </is>
      </c>
    </row>
    <row r="38">
      <c r="A38" s="3" t="inlineStr">
        <is>
          <t>Line of Credit Facility [Line Items]</t>
        </is>
      </c>
    </row>
    <row r="39">
      <c r="A39" s="4" t="inlineStr">
        <is>
          <t>Credit facility maximum borrowing capacity</t>
        </is>
      </c>
      <c r="B39" s="6" t="n">
        <v>15000000</v>
      </c>
    </row>
    <row r="40">
      <c r="A40" s="4" t="inlineStr">
        <is>
          <t>Credit facility, commitment fee percentage</t>
        </is>
      </c>
      <c r="B40" s="4" t="inlineStr">
        <is>
          <t>1.25%</t>
        </is>
      </c>
    </row>
    <row r="41">
      <c r="A41" s="4" t="inlineStr">
        <is>
          <t>Credit facility, fronting fee percentage</t>
        </is>
      </c>
      <c r="B41" s="4" t="inlineStr">
        <is>
          <t>0.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Shareholders' Equity (Narrative) (Details) $ / shares in Units, shares in Thousands, $ in Thousands</t>
        </is>
      </c>
      <c r="B1" s="2" t="inlineStr">
        <is>
          <t>3 Months Ended</t>
        </is>
      </c>
    </row>
    <row r="2">
      <c r="B2" s="2" t="inlineStr">
        <is>
          <t>Mar. 31, 2021USD ($)$ / sharesshares</t>
        </is>
      </c>
    </row>
    <row r="3">
      <c r="A3" s="3" t="inlineStr">
        <is>
          <t>Share-based Compensation Arrangement by Share-based Payment Award [Line Items]</t>
        </is>
      </c>
    </row>
    <row r="4">
      <c r="A4" s="4" t="inlineStr">
        <is>
          <t>Unrecognized compensation cost</t>
        </is>
      </c>
      <c r="B4" s="6" t="n">
        <v>101002</v>
      </c>
    </row>
    <row r="5">
      <c r="A5" s="4" t="inlineStr">
        <is>
          <t>Total intrinsic value of options exercised</t>
        </is>
      </c>
      <c r="B5" s="5" t="n">
        <v>11511</v>
      </c>
    </row>
    <row r="6">
      <c r="A6" s="4" t="inlineStr">
        <is>
          <t>Aggregate intrinsic value of options exercisable</t>
        </is>
      </c>
      <c r="B6" s="6" t="n">
        <v>131300</v>
      </c>
    </row>
    <row r="7">
      <c r="A7" s="4" t="inlineStr">
        <is>
          <t>Market value of Company's common stock (in USD per share) | $ / shares</t>
        </is>
      </c>
      <c r="B7" s="7" t="n">
        <v>60.93</v>
      </c>
    </row>
    <row r="8">
      <c r="A8" s="4" t="inlineStr">
        <is>
          <t>Weighted average exercise price per share (in USD per share) | $ / shares</t>
        </is>
      </c>
      <c r="B8" s="7" t="n">
        <v>39.78</v>
      </c>
    </row>
    <row r="9">
      <c r="A9" s="4" t="inlineStr">
        <is>
          <t>Total options outstanding (in shares) | shares</t>
        </is>
      </c>
      <c r="B9" s="5" t="n">
        <v>17923</v>
      </c>
    </row>
    <row r="10">
      <c r="A10" s="4" t="inlineStr">
        <is>
          <t>Total options exercisable (in shares) | shares</t>
        </is>
      </c>
      <c r="B10" s="5" t="n">
        <v>6207</v>
      </c>
    </row>
    <row r="11">
      <c r="A11" s="4" t="inlineStr">
        <is>
          <t>Common Stock Buyback</t>
        </is>
      </c>
    </row>
    <row r="12">
      <c r="A12" s="3" t="inlineStr">
        <is>
          <t>Share-based Compensation Arrangement by Share-based Payment Award [Line Items]</t>
        </is>
      </c>
    </row>
    <row r="13">
      <c r="A13" s="4" t="inlineStr">
        <is>
          <t>Shares purchased and retired (in shares) | shares</t>
        </is>
      </c>
      <c r="B13" s="5" t="n">
        <v>1152</v>
      </c>
    </row>
    <row r="14">
      <c r="A14" s="4" t="inlineStr">
        <is>
          <t>Company purchased, cost</t>
        </is>
      </c>
      <c r="B14" s="6" t="n">
        <v>66939</v>
      </c>
    </row>
    <row r="15">
      <c r="A15" s="4" t="inlineStr">
        <is>
          <t>Remaining stock repurchase authorization amount</t>
        </is>
      </c>
      <c r="B15" s="6" t="n">
        <v>125888</v>
      </c>
    </row>
    <row r="16">
      <c r="A16" s="4" t="inlineStr">
        <is>
          <t>2014 Plan | Tranche One</t>
        </is>
      </c>
    </row>
    <row r="17">
      <c r="A17" s="3" t="inlineStr">
        <is>
          <t>Share-based Compensation Arrangement by Share-based Payment Award [Line Items]</t>
        </is>
      </c>
    </row>
    <row r="18">
      <c r="A18" s="4" t="inlineStr">
        <is>
          <t>Vesting rate</t>
        </is>
      </c>
      <c r="B18" s="4" t="inlineStr">
        <is>
          <t>50.00%</t>
        </is>
      </c>
    </row>
    <row r="19">
      <c r="A19" s="4" t="inlineStr">
        <is>
          <t>2014 Plan | Tranche Two</t>
        </is>
      </c>
    </row>
    <row r="20">
      <c r="A20" s="3" t="inlineStr">
        <is>
          <t>Share-based Compensation Arrangement by Share-based Payment Award [Line Items]</t>
        </is>
      </c>
    </row>
    <row r="21">
      <c r="A21" s="4" t="inlineStr">
        <is>
          <t>Vesting rate</t>
        </is>
      </c>
      <c r="B21" s="4" t="inlineStr">
        <is>
          <t>50.00%</t>
        </is>
      </c>
    </row>
    <row r="22">
      <c r="A22" s="4" t="inlineStr">
        <is>
          <t>Minimum</t>
        </is>
      </c>
    </row>
    <row r="23">
      <c r="A23" s="3" t="inlineStr">
        <is>
          <t>Share-based Compensation Arrangement by Share-based Payment Award [Line Items]</t>
        </is>
      </c>
    </row>
    <row r="24">
      <c r="A24" s="4" t="inlineStr">
        <is>
          <t>Award waiting period</t>
        </is>
      </c>
      <c r="B24" s="4" t="inlineStr">
        <is>
          <t>2 years</t>
        </is>
      </c>
    </row>
    <row r="25">
      <c r="A25" s="4" t="inlineStr">
        <is>
          <t>Maximum</t>
        </is>
      </c>
    </row>
    <row r="26">
      <c r="A26" s="3" t="inlineStr">
        <is>
          <t>Share-based Compensation Arrangement by Share-based Payment Award [Line Items]</t>
        </is>
      </c>
    </row>
    <row r="27">
      <c r="A27" s="4" t="inlineStr">
        <is>
          <t>Award waiting period</t>
        </is>
      </c>
      <c r="B27"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tock-Based Compensation Expense) (Details) - USD ($) $ in Thousands</t>
        </is>
      </c>
      <c r="B1" s="2" t="inlineStr">
        <is>
          <t>3 Months Ended</t>
        </is>
      </c>
    </row>
    <row r="2">
      <c r="B2" s="2" t="inlineStr">
        <is>
          <t>Mar. 31, 2021</t>
        </is>
      </c>
      <c r="C2" s="2" t="inlineStr">
        <is>
          <t>Mar. 31, 2020</t>
        </is>
      </c>
    </row>
    <row r="3">
      <c r="A3" s="3" t="inlineStr">
        <is>
          <t>Stockholders' Equity Note [Abstract]</t>
        </is>
      </c>
    </row>
    <row r="4">
      <c r="A4" s="4" t="inlineStr">
        <is>
          <t>Stock-based compensation expense</t>
        </is>
      </c>
      <c r="B4" s="6" t="n">
        <v>9752</v>
      </c>
      <c r="C4" s="6" t="n">
        <v>6929</v>
      </c>
    </row>
    <row r="5">
      <c r="A5" s="4" t="inlineStr">
        <is>
          <t>Less: Deferred tax benefit</t>
        </is>
      </c>
      <c r="B5" s="5" t="n">
        <v>-1854</v>
      </c>
      <c r="C5" s="5" t="n">
        <v>-1381</v>
      </c>
    </row>
    <row r="6">
      <c r="A6" s="4" t="inlineStr">
        <is>
          <t>Stock-based compensation expense, net of tax</t>
        </is>
      </c>
      <c r="B6" s="6" t="n">
        <v>7898</v>
      </c>
      <c r="C6" s="6" t="n">
        <v>55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1</t>
        </is>
      </c>
      <c r="C2" s="2" t="inlineStr">
        <is>
          <t>Mar. 31, 2020</t>
        </is>
      </c>
    </row>
    <row r="3">
      <c r="A3" s="3" t="inlineStr">
        <is>
          <t>Accumulated Other Comprehensive Income (Loss), Net of Tax [Roll Forward]</t>
        </is>
      </c>
    </row>
    <row r="4">
      <c r="A4" s="4" t="inlineStr">
        <is>
          <t>Beginning balance</t>
        </is>
      </c>
      <c r="B4" s="6" t="n">
        <v>1739907</v>
      </c>
      <c r="C4" s="6" t="n">
        <v>1738778</v>
      </c>
    </row>
    <row r="5">
      <c r="A5" s="3" t="inlineStr">
        <is>
          <t>Reclassification from Accumulated Other Comprehensive Income, Current Period, Net of Tax [Abstract]</t>
        </is>
      </c>
    </row>
    <row r="6">
      <c r="A6" s="4" t="inlineStr">
        <is>
          <t>Other comprehensive income before reclassifications</t>
        </is>
      </c>
      <c r="B6" s="5" t="n">
        <v>1142</v>
      </c>
    </row>
    <row r="7">
      <c r="A7" s="4" t="inlineStr">
        <is>
          <t>Amounts reclassified from accumulated other comprehensive loss</t>
        </is>
      </c>
      <c r="B7" s="5" t="n">
        <v>253</v>
      </c>
    </row>
    <row r="8">
      <c r="A8" s="4" t="inlineStr">
        <is>
          <t>Total other comprehensive income (loss), net of tax</t>
        </is>
      </c>
      <c r="B8" s="5" t="n">
        <v>1395</v>
      </c>
      <c r="C8" s="5" t="n">
        <v>-11844</v>
      </c>
    </row>
    <row r="9">
      <c r="A9" s="4" t="inlineStr">
        <is>
          <t>Ending balance</t>
        </is>
      </c>
      <c r="B9" s="5" t="n">
        <v>1829108</v>
      </c>
      <c r="C9" s="5" t="n">
        <v>1734266</v>
      </c>
    </row>
    <row r="10">
      <c r="A10" s="4" t="inlineStr">
        <is>
          <t>Foreign Currency Translation Adjustments</t>
        </is>
      </c>
    </row>
    <row r="11">
      <c r="A11" s="3" t="inlineStr">
        <is>
          <t>Accumulated Other Comprehensive Income (Loss), Net of Tax [Roll Forward]</t>
        </is>
      </c>
    </row>
    <row r="12">
      <c r="A12" s="4" t="inlineStr">
        <is>
          <t>Beginning balance</t>
        </is>
      </c>
      <c r="B12" s="5" t="n">
        <v>-18349</v>
      </c>
    </row>
    <row r="13">
      <c r="A13" s="3" t="inlineStr">
        <is>
          <t>Reclassification from Accumulated Other Comprehensive Income, Current Period, Net of Tax [Abstract]</t>
        </is>
      </c>
    </row>
    <row r="14">
      <c r="A14" s="4" t="inlineStr">
        <is>
          <t>Other comprehensive income before reclassifications</t>
        </is>
      </c>
      <c r="B14" s="5" t="n">
        <v>1685</v>
      </c>
    </row>
    <row r="15">
      <c r="A15" s="4" t="inlineStr">
        <is>
          <t>Amounts reclassified from accumulated other comprehensive loss</t>
        </is>
      </c>
      <c r="B15" s="5" t="n">
        <v>0</v>
      </c>
    </row>
    <row r="16">
      <c r="A16" s="4" t="inlineStr">
        <is>
          <t>Total other comprehensive income (loss), net of tax</t>
        </is>
      </c>
      <c r="B16" s="5" t="n">
        <v>1685</v>
      </c>
    </row>
    <row r="17">
      <c r="A17" s="4" t="inlineStr">
        <is>
          <t>Ending balance</t>
        </is>
      </c>
      <c r="B17" s="5" t="n">
        <v>-16664</v>
      </c>
    </row>
    <row r="18">
      <c r="A18" s="4" t="inlineStr">
        <is>
          <t>Unrealized Gains (Losses) on Investments</t>
        </is>
      </c>
    </row>
    <row r="19">
      <c r="A19" s="3" t="inlineStr">
        <is>
          <t>Accumulated Other Comprehensive Income (Loss), Net of Tax [Roll Forward]</t>
        </is>
      </c>
    </row>
    <row r="20">
      <c r="A20" s="4" t="inlineStr">
        <is>
          <t>Beginning balance</t>
        </is>
      </c>
      <c r="B20" s="5" t="n">
        <v>1551</v>
      </c>
    </row>
    <row r="21">
      <c r="A21" s="3" t="inlineStr">
        <is>
          <t>Reclassification from Accumulated Other Comprehensive Income, Current Period, Net of Tax [Abstract]</t>
        </is>
      </c>
    </row>
    <row r="22">
      <c r="A22" s="4" t="inlineStr">
        <is>
          <t>Other comprehensive income before reclassifications</t>
        </is>
      </c>
      <c r="B22" s="5" t="n">
        <v>-543</v>
      </c>
    </row>
    <row r="23">
      <c r="A23" s="4" t="inlineStr">
        <is>
          <t>Amounts reclassified from accumulated other comprehensive loss</t>
        </is>
      </c>
      <c r="B23" s="5" t="n">
        <v>253</v>
      </c>
    </row>
    <row r="24">
      <c r="A24" s="4" t="inlineStr">
        <is>
          <t>Total other comprehensive income (loss), net of tax</t>
        </is>
      </c>
      <c r="B24" s="5" t="n">
        <v>-290</v>
      </c>
    </row>
    <row r="25">
      <c r="A25" s="4" t="inlineStr">
        <is>
          <t>Ending balance</t>
        </is>
      </c>
      <c r="B25" s="5" t="n">
        <v>1261</v>
      </c>
    </row>
    <row r="26">
      <c r="A26" s="4" t="inlineStr">
        <is>
          <t>Accumulated Other Comprehensive Loss</t>
        </is>
      </c>
    </row>
    <row r="27">
      <c r="A27" s="3" t="inlineStr">
        <is>
          <t>Accumulated Other Comprehensive Income (Loss), Net of Tax [Roll Forward]</t>
        </is>
      </c>
    </row>
    <row r="28">
      <c r="A28" s="4" t="inlineStr">
        <is>
          <t>Beginning balance</t>
        </is>
      </c>
      <c r="B28" s="5" t="n">
        <v>-16798</v>
      </c>
      <c r="C28" s="5" t="n">
        <v>-23504</v>
      </c>
    </row>
    <row r="29">
      <c r="A29" s="3" t="inlineStr">
        <is>
          <t>Reclassification from Accumulated Other Comprehensive Income, Current Period, Net of Tax [Abstract]</t>
        </is>
      </c>
    </row>
    <row r="30">
      <c r="A30" s="4" t="inlineStr">
        <is>
          <t>Total other comprehensive income (loss), net of tax</t>
        </is>
      </c>
      <c r="B30" s="5" t="n">
        <v>1395</v>
      </c>
      <c r="C30" s="5" t="n">
        <v>-11844</v>
      </c>
    </row>
    <row r="31">
      <c r="A31" s="4" t="inlineStr">
        <is>
          <t>Ending balance</t>
        </is>
      </c>
      <c r="B31" s="6" t="n">
        <v>-15403</v>
      </c>
      <c r="C31" s="6" t="n">
        <v>-353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29470</v>
      </c>
      <c r="C4" s="6" t="n">
        <v>109242</v>
      </c>
    </row>
    <row r="5">
      <c r="A5" s="3" t="inlineStr">
        <is>
          <t>Other comprehensive income (loss), net of tax:</t>
        </is>
      </c>
    </row>
    <row r="6">
      <c r="A6" s="4" t="inlineStr">
        <is>
          <t>Foreign currency translation adjustments</t>
        </is>
      </c>
      <c r="B6" s="5" t="n">
        <v>1685</v>
      </c>
      <c r="C6" s="5" t="n">
        <v>-13075</v>
      </c>
    </row>
    <row r="7">
      <c r="A7" s="3" t="inlineStr">
        <is>
          <t>Unrealized (loss) gain on investments:</t>
        </is>
      </c>
    </row>
    <row r="8">
      <c r="A8" s="4" t="inlineStr">
        <is>
          <t>Unrealized (losses) gains during the period, net of income taxes of $160 and $(339)</t>
        </is>
      </c>
      <c r="B8" s="5" t="n">
        <v>-543</v>
      </c>
      <c r="C8" s="5" t="n">
        <v>1131</v>
      </c>
    </row>
    <row r="9">
      <c r="A9" s="4" t="inlineStr">
        <is>
          <t>Reclassification adjustment for losses realized in net income, net of income taxes of $(74) and $(28)</t>
        </is>
      </c>
      <c r="B9" s="5" t="n">
        <v>253</v>
      </c>
      <c r="C9" s="5" t="n">
        <v>100</v>
      </c>
    </row>
    <row r="10">
      <c r="A10" s="4" t="inlineStr">
        <is>
          <t>Unrealized (loss) gain on investments</t>
        </is>
      </c>
      <c r="B10" s="5" t="n">
        <v>-290</v>
      </c>
      <c r="C10" s="5" t="n">
        <v>1231</v>
      </c>
    </row>
    <row r="11">
      <c r="A11" s="4" t="inlineStr">
        <is>
          <t>Total other comprehensive income (loss), net of tax</t>
        </is>
      </c>
      <c r="B11" s="5" t="n">
        <v>1395</v>
      </c>
      <c r="C11" s="5" t="n">
        <v>-11844</v>
      </c>
    </row>
    <row r="12">
      <c r="A12" s="4" t="inlineStr">
        <is>
          <t>Comprehensive income</t>
        </is>
      </c>
      <c r="B12" s="6" t="n">
        <v>130865</v>
      </c>
      <c r="C12" s="6" t="n">
        <v>973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Financial Information About Business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455686</v>
      </c>
      <c r="C4" s="6" t="n">
        <v>414762</v>
      </c>
    </row>
    <row r="5">
      <c r="A5" s="4" t="inlineStr">
        <is>
          <t>Expenses</t>
        </is>
      </c>
      <c r="B5" s="5" t="n">
        <v>301333</v>
      </c>
      <c r="C5" s="5" t="n">
        <v>286551</v>
      </c>
    </row>
    <row r="6">
      <c r="A6" s="4" t="inlineStr">
        <is>
          <t>Operating profit (loss)</t>
        </is>
      </c>
      <c r="B6" s="5" t="n">
        <v>154353</v>
      </c>
      <c r="C6" s="5" t="n">
        <v>128211</v>
      </c>
    </row>
    <row r="7">
      <c r="A7" s="4" t="inlineStr">
        <is>
          <t>Private Banks</t>
        </is>
      </c>
    </row>
    <row r="8">
      <c r="A8" s="3" t="inlineStr">
        <is>
          <t>Segment Reporting Information [Line Items]</t>
        </is>
      </c>
    </row>
    <row r="9">
      <c r="A9" s="4" t="inlineStr">
        <is>
          <t>Revenues</t>
        </is>
      </c>
      <c r="B9" s="5" t="n">
        <v>117608</v>
      </c>
      <c r="C9" s="5" t="n">
        <v>113221</v>
      </c>
    </row>
    <row r="10">
      <c r="A10" s="4" t="inlineStr">
        <is>
          <t>Expenses</t>
        </is>
      </c>
      <c r="B10" s="5" t="n">
        <v>110724</v>
      </c>
      <c r="C10" s="5" t="n">
        <v>110653</v>
      </c>
    </row>
    <row r="11">
      <c r="A11" s="4" t="inlineStr">
        <is>
          <t>Operating profit (loss)</t>
        </is>
      </c>
      <c r="B11" s="5" t="n">
        <v>6884</v>
      </c>
      <c r="C11" s="5" t="n">
        <v>2568</v>
      </c>
    </row>
    <row r="12">
      <c r="A12" s="4" t="inlineStr">
        <is>
          <t>Investment Advisors</t>
        </is>
      </c>
    </row>
    <row r="13">
      <c r="A13" s="3" t="inlineStr">
        <is>
          <t>Segment Reporting Information [Line Items]</t>
        </is>
      </c>
    </row>
    <row r="14">
      <c r="A14" s="4" t="inlineStr">
        <is>
          <t>Revenues</t>
        </is>
      </c>
      <c r="B14" s="5" t="n">
        <v>113294</v>
      </c>
      <c r="C14" s="5" t="n">
        <v>102321</v>
      </c>
    </row>
    <row r="15">
      <c r="A15" s="4" t="inlineStr">
        <is>
          <t>Expenses</t>
        </is>
      </c>
      <c r="B15" s="5" t="n">
        <v>55027</v>
      </c>
      <c r="C15" s="5" t="n">
        <v>52432</v>
      </c>
    </row>
    <row r="16">
      <c r="A16" s="4" t="inlineStr">
        <is>
          <t>Operating profit (loss)</t>
        </is>
      </c>
      <c r="B16" s="5" t="n">
        <v>58267</v>
      </c>
      <c r="C16" s="5" t="n">
        <v>49889</v>
      </c>
    </row>
    <row r="17">
      <c r="A17" s="4" t="inlineStr">
        <is>
          <t>Institutional Investors</t>
        </is>
      </c>
    </row>
    <row r="18">
      <c r="A18" s="3" t="inlineStr">
        <is>
          <t>Segment Reporting Information [Line Items]</t>
        </is>
      </c>
    </row>
    <row r="19">
      <c r="A19" s="4" t="inlineStr">
        <is>
          <t>Revenues</t>
        </is>
      </c>
      <c r="B19" s="5" t="n">
        <v>84499</v>
      </c>
      <c r="C19" s="5" t="n">
        <v>79203</v>
      </c>
    </row>
    <row r="20">
      <c r="A20" s="4" t="inlineStr">
        <is>
          <t>Expenses</t>
        </is>
      </c>
      <c r="B20" s="5" t="n">
        <v>39158</v>
      </c>
      <c r="C20" s="5" t="n">
        <v>38267</v>
      </c>
    </row>
    <row r="21">
      <c r="A21" s="4" t="inlineStr">
        <is>
          <t>Operating profit (loss)</t>
        </is>
      </c>
      <c r="B21" s="5" t="n">
        <v>45341</v>
      </c>
      <c r="C21" s="5" t="n">
        <v>40936</v>
      </c>
    </row>
    <row r="22">
      <c r="A22" s="4" t="inlineStr">
        <is>
          <t>Investment Managers</t>
        </is>
      </c>
    </row>
    <row r="23">
      <c r="A23" s="3" t="inlineStr">
        <is>
          <t>Segment Reporting Information [Line Items]</t>
        </is>
      </c>
    </row>
    <row r="24">
      <c r="A24" s="4" t="inlineStr">
        <is>
          <t>Revenues</t>
        </is>
      </c>
      <c r="B24" s="5" t="n">
        <v>136419</v>
      </c>
      <c r="C24" s="5" t="n">
        <v>116629</v>
      </c>
    </row>
    <row r="25">
      <c r="A25" s="4" t="inlineStr">
        <is>
          <t>Expenses</t>
        </is>
      </c>
      <c r="B25" s="5" t="n">
        <v>83020</v>
      </c>
      <c r="C25" s="5" t="n">
        <v>74289</v>
      </c>
    </row>
    <row r="26">
      <c r="A26" s="4" t="inlineStr">
        <is>
          <t>Operating profit (loss)</t>
        </is>
      </c>
      <c r="B26" s="5" t="n">
        <v>53399</v>
      </c>
      <c r="C26" s="5" t="n">
        <v>42340</v>
      </c>
    </row>
    <row r="27">
      <c r="A27" s="4" t="inlineStr">
        <is>
          <t>Investments In New Businesses</t>
        </is>
      </c>
    </row>
    <row r="28">
      <c r="A28" s="3" t="inlineStr">
        <is>
          <t>Segment Reporting Information [Line Items]</t>
        </is>
      </c>
    </row>
    <row r="29">
      <c r="A29" s="4" t="inlineStr">
        <is>
          <t>Revenues</t>
        </is>
      </c>
      <c r="B29" s="5" t="n">
        <v>3866</v>
      </c>
      <c r="C29" s="5" t="n">
        <v>3388</v>
      </c>
    </row>
    <row r="30">
      <c r="A30" s="4" t="inlineStr">
        <is>
          <t>Expenses</t>
        </is>
      </c>
      <c r="B30" s="5" t="n">
        <v>13404</v>
      </c>
      <c r="C30" s="5" t="n">
        <v>10910</v>
      </c>
    </row>
    <row r="31">
      <c r="A31" s="4" t="inlineStr">
        <is>
          <t>Operating profit (loss)</t>
        </is>
      </c>
      <c r="B31" s="6" t="n">
        <v>-9538</v>
      </c>
      <c r="C31" s="6" t="n">
        <v>-75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Reconciliation of Total Operating Profi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operating profit from segments</t>
        </is>
      </c>
      <c r="B4" s="6" t="n">
        <v>154353</v>
      </c>
      <c r="C4" s="6" t="n">
        <v>128211</v>
      </c>
    </row>
    <row r="5">
      <c r="A5" s="4" t="inlineStr">
        <is>
          <t>Income from operations</t>
        </is>
      </c>
      <c r="B5" s="5" t="n">
        <v>132837</v>
      </c>
      <c r="C5" s="5" t="n">
        <v>110228</v>
      </c>
    </row>
    <row r="6">
      <c r="A6" s="4" t="inlineStr">
        <is>
          <t>Operating Segments</t>
        </is>
      </c>
    </row>
    <row r="7">
      <c r="A7" s="3" t="inlineStr">
        <is>
          <t>Segment Reporting Information [Line Items]</t>
        </is>
      </c>
    </row>
    <row r="8">
      <c r="A8" s="4" t="inlineStr">
        <is>
          <t>Total operating profit from segments</t>
        </is>
      </c>
      <c r="B8" s="5" t="n">
        <v>154353</v>
      </c>
      <c r="C8" s="5" t="n">
        <v>128211</v>
      </c>
    </row>
    <row r="9">
      <c r="A9" s="4" t="inlineStr">
        <is>
          <t>Corporate</t>
        </is>
      </c>
    </row>
    <row r="10">
      <c r="A10" s="3" t="inlineStr">
        <is>
          <t>Segment Reporting Information [Line Items]</t>
        </is>
      </c>
    </row>
    <row r="11">
      <c r="A11" s="4" t="inlineStr">
        <is>
          <t>Corporate overhead expenses</t>
        </is>
      </c>
      <c r="B11" s="6" t="n">
        <v>-21516</v>
      </c>
      <c r="C11" s="6" t="n">
        <v>-179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Schedule Of Additional Information Pertaining To Business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Capital Expenditures</t>
        </is>
      </c>
      <c r="B4" s="6" t="n">
        <v>10578</v>
      </c>
      <c r="C4" s="6" t="n">
        <v>27120</v>
      </c>
    </row>
    <row r="5">
      <c r="A5" s="4" t="inlineStr">
        <is>
          <t>Depreciation</t>
        </is>
      </c>
      <c r="B5" s="5" t="n">
        <v>8309</v>
      </c>
      <c r="C5" s="5" t="n">
        <v>7473</v>
      </c>
    </row>
    <row r="6">
      <c r="A6" s="4" t="inlineStr">
        <is>
          <t>Amortization</t>
        </is>
      </c>
      <c r="B6" s="5" t="n">
        <v>14352</v>
      </c>
      <c r="C6" s="5" t="n">
        <v>13077</v>
      </c>
    </row>
    <row r="7">
      <c r="A7" s="4" t="inlineStr">
        <is>
          <t>Operating Segments</t>
        </is>
      </c>
    </row>
    <row r="8">
      <c r="A8" s="3" t="inlineStr">
        <is>
          <t>Segment Reporting Information [Line Items]</t>
        </is>
      </c>
    </row>
    <row r="9">
      <c r="A9" s="4" t="inlineStr">
        <is>
          <t>Capital Expenditures</t>
        </is>
      </c>
      <c r="B9" s="5" t="n">
        <v>10418</v>
      </c>
      <c r="C9" s="5" t="n">
        <v>26123</v>
      </c>
    </row>
    <row r="10">
      <c r="A10" s="4" t="inlineStr">
        <is>
          <t>Depreciation</t>
        </is>
      </c>
      <c r="B10" s="5" t="n">
        <v>7978</v>
      </c>
      <c r="C10" s="5" t="n">
        <v>7217</v>
      </c>
    </row>
    <row r="11">
      <c r="A11" s="4" t="inlineStr">
        <is>
          <t>Amortization</t>
        </is>
      </c>
      <c r="B11" s="5" t="n">
        <v>14294</v>
      </c>
      <c r="C11" s="5" t="n">
        <v>13020</v>
      </c>
    </row>
    <row r="12">
      <c r="A12" s="4" t="inlineStr">
        <is>
          <t>Operating Segments | Private Banks</t>
        </is>
      </c>
    </row>
    <row r="13">
      <c r="A13" s="3" t="inlineStr">
        <is>
          <t>Segment Reporting Information [Line Items]</t>
        </is>
      </c>
    </row>
    <row r="14">
      <c r="A14" s="4" t="inlineStr">
        <is>
          <t>Capital Expenditures</t>
        </is>
      </c>
      <c r="B14" s="5" t="n">
        <v>5829</v>
      </c>
      <c r="C14" s="5" t="n">
        <v>9925</v>
      </c>
    </row>
    <row r="15">
      <c r="A15" s="4" t="inlineStr">
        <is>
          <t>Depreciation</t>
        </is>
      </c>
      <c r="B15" s="5" t="n">
        <v>4132</v>
      </c>
      <c r="C15" s="5" t="n">
        <v>3882</v>
      </c>
    </row>
    <row r="16">
      <c r="A16" s="4" t="inlineStr">
        <is>
          <t>Amortization</t>
        </is>
      </c>
      <c r="B16" s="5" t="n">
        <v>8576</v>
      </c>
      <c r="C16" s="5" t="n">
        <v>7421</v>
      </c>
    </row>
    <row r="17">
      <c r="A17" s="4" t="inlineStr">
        <is>
          <t>Operating Segments | Investment Advisors</t>
        </is>
      </c>
    </row>
    <row r="18">
      <c r="A18" s="3" t="inlineStr">
        <is>
          <t>Segment Reporting Information [Line Items]</t>
        </is>
      </c>
    </row>
    <row r="19">
      <c r="A19" s="4" t="inlineStr">
        <is>
          <t>Capital Expenditures</t>
        </is>
      </c>
      <c r="B19" s="5" t="n">
        <v>2308</v>
      </c>
      <c r="C19" s="5" t="n">
        <v>5390</v>
      </c>
    </row>
    <row r="20">
      <c r="A20" s="4" t="inlineStr">
        <is>
          <t>Depreciation</t>
        </is>
      </c>
      <c r="B20" s="5" t="n">
        <v>1289</v>
      </c>
      <c r="C20" s="5" t="n">
        <v>1151</v>
      </c>
    </row>
    <row r="21">
      <c r="A21" s="4" t="inlineStr">
        <is>
          <t>Amortization</t>
        </is>
      </c>
      <c r="B21" s="5" t="n">
        <v>2627</v>
      </c>
      <c r="C21" s="5" t="n">
        <v>2652</v>
      </c>
    </row>
    <row r="22">
      <c r="A22" s="4" t="inlineStr">
        <is>
          <t>Operating Segments | Institutional Investors</t>
        </is>
      </c>
    </row>
    <row r="23">
      <c r="A23" s="3" t="inlineStr">
        <is>
          <t>Segment Reporting Information [Line Items]</t>
        </is>
      </c>
    </row>
    <row r="24">
      <c r="A24" s="4" t="inlineStr">
        <is>
          <t>Capital Expenditures</t>
        </is>
      </c>
      <c r="B24" s="5" t="n">
        <v>511</v>
      </c>
      <c r="C24" s="5" t="n">
        <v>1358</v>
      </c>
    </row>
    <row r="25">
      <c r="A25" s="4" t="inlineStr">
        <is>
          <t>Depreciation</t>
        </is>
      </c>
      <c r="B25" s="5" t="n">
        <v>358</v>
      </c>
      <c r="C25" s="5" t="n">
        <v>302</v>
      </c>
    </row>
    <row r="26">
      <c r="A26" s="4" t="inlineStr">
        <is>
          <t>Amortization</t>
        </is>
      </c>
      <c r="B26" s="5" t="n">
        <v>426</v>
      </c>
      <c r="C26" s="5" t="n">
        <v>427</v>
      </c>
    </row>
    <row r="27">
      <c r="A27" s="4" t="inlineStr">
        <is>
          <t>Operating Segments | Investment Managers</t>
        </is>
      </c>
    </row>
    <row r="28">
      <c r="A28" s="3" t="inlineStr">
        <is>
          <t>Segment Reporting Information [Line Items]</t>
        </is>
      </c>
    </row>
    <row r="29">
      <c r="A29" s="4" t="inlineStr">
        <is>
          <t>Capital Expenditures</t>
        </is>
      </c>
      <c r="B29" s="5" t="n">
        <v>1631</v>
      </c>
      <c r="C29" s="5" t="n">
        <v>9032</v>
      </c>
    </row>
    <row r="30">
      <c r="A30" s="4" t="inlineStr">
        <is>
          <t>Depreciation</t>
        </is>
      </c>
      <c r="B30" s="5" t="n">
        <v>2053</v>
      </c>
      <c r="C30" s="5" t="n">
        <v>1812</v>
      </c>
    </row>
    <row r="31">
      <c r="A31" s="4" t="inlineStr">
        <is>
          <t>Amortization</t>
        </is>
      </c>
      <c r="B31" s="5" t="n">
        <v>2480</v>
      </c>
      <c r="C31" s="5" t="n">
        <v>2335</v>
      </c>
    </row>
    <row r="32">
      <c r="A32" s="4" t="inlineStr">
        <is>
          <t>Operating Segments | Investments In New Businesses</t>
        </is>
      </c>
    </row>
    <row r="33">
      <c r="A33" s="3" t="inlineStr">
        <is>
          <t>Segment Reporting Information [Line Items]</t>
        </is>
      </c>
    </row>
    <row r="34">
      <c r="A34" s="4" t="inlineStr">
        <is>
          <t>Capital Expenditures</t>
        </is>
      </c>
      <c r="B34" s="5" t="n">
        <v>139</v>
      </c>
      <c r="C34" s="5" t="n">
        <v>418</v>
      </c>
    </row>
    <row r="35">
      <c r="A35" s="4" t="inlineStr">
        <is>
          <t>Depreciation</t>
        </is>
      </c>
      <c r="B35" s="5" t="n">
        <v>146</v>
      </c>
      <c r="C35" s="5" t="n">
        <v>70</v>
      </c>
    </row>
    <row r="36">
      <c r="A36" s="4" t="inlineStr">
        <is>
          <t>Amortization</t>
        </is>
      </c>
      <c r="B36" s="5" t="n">
        <v>185</v>
      </c>
      <c r="C36" s="5" t="n">
        <v>185</v>
      </c>
    </row>
    <row r="37">
      <c r="A37" s="4" t="inlineStr">
        <is>
          <t>Corporate</t>
        </is>
      </c>
    </row>
    <row r="38">
      <c r="A38" s="3" t="inlineStr">
        <is>
          <t>Segment Reporting Information [Line Items]</t>
        </is>
      </c>
    </row>
    <row r="39">
      <c r="A39" s="4" t="inlineStr">
        <is>
          <t>Capital Expenditures</t>
        </is>
      </c>
      <c r="B39" s="5" t="n">
        <v>160</v>
      </c>
      <c r="C39" s="5" t="n">
        <v>997</v>
      </c>
    </row>
    <row r="40">
      <c r="A40" s="4" t="inlineStr">
        <is>
          <t>Depreciation</t>
        </is>
      </c>
      <c r="B40" s="5" t="n">
        <v>331</v>
      </c>
      <c r="C40" s="5" t="n">
        <v>256</v>
      </c>
    </row>
    <row r="41">
      <c r="A41" s="4" t="inlineStr">
        <is>
          <t>Amortization</t>
        </is>
      </c>
      <c r="B41" s="6" t="n">
        <v>58</v>
      </c>
      <c r="C41" s="6" t="n">
        <v>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Thousands</t>
        </is>
      </c>
      <c r="B1" s="2" t="inlineStr">
        <is>
          <t>Mar. 31, 2021</t>
        </is>
      </c>
      <c r="C1" s="2" t="inlineStr">
        <is>
          <t>Dec. 31, 2020</t>
        </is>
      </c>
    </row>
    <row r="2">
      <c r="A2" s="3" t="inlineStr">
        <is>
          <t>Income Tax Contingency [Line Items]</t>
        </is>
      </c>
    </row>
    <row r="3">
      <c r="A3" s="4" t="inlineStr">
        <is>
          <t>Gross liability for unrecognized tax benefits, exclusive of interest and penalties</t>
        </is>
      </c>
      <c r="B3" s="6" t="n">
        <v>16713</v>
      </c>
      <c r="C3" s="6" t="n">
        <v>15911</v>
      </c>
    </row>
    <row r="4">
      <c r="A4" s="4" t="inlineStr">
        <is>
          <t>Unrecognized tax benefits that would affect effective tax rate</t>
        </is>
      </c>
      <c r="B4" s="5" t="n">
        <v>16598</v>
      </c>
      <c r="C4" s="5" t="n">
        <v>15761</v>
      </c>
    </row>
    <row r="5">
      <c r="A5" s="4" t="inlineStr">
        <is>
          <t>Interest and penalties on unrecognized benefits</t>
        </is>
      </c>
      <c r="B5" s="5" t="n">
        <v>2248</v>
      </c>
      <c r="C5" s="6" t="n">
        <v>2105</v>
      </c>
    </row>
    <row r="6">
      <c r="A6" s="4" t="inlineStr">
        <is>
          <t>Settlement and Lapse of Statute</t>
        </is>
      </c>
    </row>
    <row r="7">
      <c r="A7" s="3" t="inlineStr">
        <is>
          <t>Income Tax Contingency [Line Items]</t>
        </is>
      </c>
    </row>
    <row r="8">
      <c r="A8" s="4" t="inlineStr">
        <is>
          <t>Unrecognized tax benefits within the next twelve months</t>
        </is>
      </c>
      <c r="B8" s="6" t="n">
        <v>65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terest And Penalties) (Details) - USD ($) $ in Thousands</t>
        </is>
      </c>
      <c r="B1" s="2" t="inlineStr">
        <is>
          <t>Mar. 31, 2021</t>
        </is>
      </c>
      <c r="C1" s="2" t="inlineStr">
        <is>
          <t>Dec. 31, 2020</t>
        </is>
      </c>
    </row>
    <row r="2">
      <c r="A2" s="3" t="inlineStr">
        <is>
          <t>Income Tax Disclosure [Abstract]</t>
        </is>
      </c>
    </row>
    <row r="3">
      <c r="A3" s="4" t="inlineStr">
        <is>
          <t>Gross liability for unrecognized tax benefits, exclusive of interest and penalties</t>
        </is>
      </c>
      <c r="B3" s="6" t="n">
        <v>16713</v>
      </c>
      <c r="C3" s="6" t="n">
        <v>15911</v>
      </c>
    </row>
    <row r="4">
      <c r="A4" s="4" t="inlineStr">
        <is>
          <t>Interest and penalties on unrecognized benefits</t>
        </is>
      </c>
      <c r="B4" s="5" t="n">
        <v>2248</v>
      </c>
      <c r="C4" s="5" t="n">
        <v>2105</v>
      </c>
    </row>
    <row r="5">
      <c r="A5" s="4" t="inlineStr">
        <is>
          <t>Total gross uncertain tax positions</t>
        </is>
      </c>
      <c r="B5" s="5" t="n">
        <v>18961</v>
      </c>
      <c r="C5" s="5" t="n">
        <v>18016</v>
      </c>
    </row>
    <row r="6">
      <c r="A6" s="4" t="inlineStr">
        <is>
          <t>Amount included in Current liabilities</t>
        </is>
      </c>
      <c r="B6" s="5" t="n">
        <v>6553</v>
      </c>
      <c r="C6" s="5" t="n">
        <v>6546</v>
      </c>
    </row>
    <row r="7">
      <c r="A7" s="4" t="inlineStr">
        <is>
          <t>Amount included in Other long-term liabilities</t>
        </is>
      </c>
      <c r="B7" s="6" t="n">
        <v>12408</v>
      </c>
      <c r="C7" s="6" t="n">
        <v>11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Effective Income Tax Rate Reconciliation) (Details)</t>
        </is>
      </c>
      <c r="B1" s="2" t="inlineStr">
        <is>
          <t>3 Months Ended</t>
        </is>
      </c>
    </row>
    <row r="2">
      <c r="B2" s="2" t="inlineStr">
        <is>
          <t>Mar. 31, 2021</t>
        </is>
      </c>
      <c r="C2" s="2" t="inlineStr">
        <is>
          <t>Mar. 31, 2020</t>
        </is>
      </c>
    </row>
    <row r="3">
      <c r="A3" s="3" t="inlineStr">
        <is>
          <t>Income Tax Disclosure [Abstract]</t>
        </is>
      </c>
    </row>
    <row r="4">
      <c r="A4" s="4" t="inlineStr">
        <is>
          <t>Statutory rate</t>
        </is>
      </c>
      <c r="B4" s="4" t="inlineStr">
        <is>
          <t>21.00%</t>
        </is>
      </c>
      <c r="C4" s="4" t="inlineStr">
        <is>
          <t>21.00%</t>
        </is>
      </c>
    </row>
    <row r="5">
      <c r="A5" s="4" t="inlineStr">
        <is>
          <t>State taxes, net of federal tax benefit</t>
        </is>
      </c>
      <c r="B5" s="4" t="inlineStr">
        <is>
          <t>3.10%</t>
        </is>
      </c>
      <c r="C5" s="4" t="inlineStr">
        <is>
          <t>3.10%</t>
        </is>
      </c>
    </row>
    <row r="6">
      <c r="A6" s="4" t="inlineStr">
        <is>
          <t>Foreign tax expense and tax rate differential</t>
        </is>
      </c>
      <c r="B6" s="4" t="inlineStr">
        <is>
          <t>(0.10%)</t>
        </is>
      </c>
      <c r="C6" s="4" t="inlineStr">
        <is>
          <t>(0.10%)</t>
        </is>
      </c>
    </row>
    <row r="7">
      <c r="A7" s="4" t="inlineStr">
        <is>
          <t>Tax benefit from stock option exercises</t>
        </is>
      </c>
      <c r="B7" s="4" t="inlineStr">
        <is>
          <t>(1.10%)</t>
        </is>
      </c>
      <c r="C7" s="4" t="inlineStr">
        <is>
          <t>(2.20%)</t>
        </is>
      </c>
    </row>
    <row r="8">
      <c r="A8" s="4" t="inlineStr">
        <is>
          <t>Other, net</t>
        </is>
      </c>
      <c r="B8" s="4" t="inlineStr">
        <is>
          <t>(0.30%)</t>
        </is>
      </c>
      <c r="C8" s="4" t="inlineStr">
        <is>
          <t>(0.30%)</t>
        </is>
      </c>
    </row>
    <row r="9">
      <c r="A9" s="4" t="inlineStr">
        <is>
          <t>Effective income tax rate</t>
        </is>
      </c>
      <c r="B9" s="4" t="inlineStr">
        <is>
          <t>22.60%</t>
        </is>
      </c>
      <c r="C9" s="4" t="inlineStr">
        <is>
          <t>21.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t>
        </is>
      </c>
      <c r="B1" s="2" t="inlineStr">
        <is>
          <t>Mar. 31, 2021lawsuit</t>
        </is>
      </c>
    </row>
    <row r="2">
      <c r="A2" s="3" t="inlineStr">
        <is>
          <t>Loss Contingencies [Line Items]</t>
        </is>
      </c>
    </row>
    <row r="3">
      <c r="A3" s="4" t="inlineStr">
        <is>
          <t>Number of lawsuits filed</t>
        </is>
      </c>
      <c r="B3" s="5" t="n">
        <v>7</v>
      </c>
    </row>
    <row r="4">
      <c r="A4" s="4" t="inlineStr">
        <is>
          <t>Cases with SPTC as Defendant</t>
        </is>
      </c>
    </row>
    <row r="5">
      <c r="A5" s="3" t="inlineStr">
        <is>
          <t>Loss Contingencies [Line Items]</t>
        </is>
      </c>
    </row>
    <row r="6">
      <c r="A6" s="4" t="inlineStr">
        <is>
          <t>Number of lawsuits filed</t>
        </is>
      </c>
      <c r="B6" s="5" t="n">
        <v>4</v>
      </c>
    </row>
    <row r="7">
      <c r="A7" s="4" t="inlineStr">
        <is>
          <t>Claims for Violations of Louisiana Racketeering Act</t>
        </is>
      </c>
    </row>
    <row r="8">
      <c r="A8" s="3" t="inlineStr">
        <is>
          <t>Loss Contingencies [Line Items]</t>
        </is>
      </c>
    </row>
    <row r="9">
      <c r="A9" s="4" t="inlineStr">
        <is>
          <t>Number of lawsuits filed</t>
        </is>
      </c>
      <c r="B9" s="5" t="n">
        <v>2</v>
      </c>
    </row>
    <row r="10">
      <c r="A10" s="4" t="inlineStr">
        <is>
          <t>Cases Remaining in Parish of East Baton Rouge Granted Indefinite Extensions to Respond</t>
        </is>
      </c>
    </row>
    <row r="11">
      <c r="A11" s="3" t="inlineStr">
        <is>
          <t>Loss Contingencies [Line Items]</t>
        </is>
      </c>
    </row>
    <row r="12">
      <c r="A12" s="4" t="inlineStr">
        <is>
          <t>Number of lawsuits filed</t>
        </is>
      </c>
      <c r="B12" s="5" t="n">
        <v>2</v>
      </c>
    </row>
    <row r="13">
      <c r="A13" s="4" t="inlineStr">
        <is>
          <t>Cases Filed in East Baton Rouge</t>
        </is>
      </c>
    </row>
    <row r="14">
      <c r="A14" s="3" t="inlineStr">
        <is>
          <t>Loss Contingencies [Line Items]</t>
        </is>
      </c>
    </row>
    <row r="15">
      <c r="A15" s="4" t="inlineStr">
        <is>
          <t>Number of lawsuits filed</t>
        </is>
      </c>
      <c r="B15"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Goodwill and Intangible Assets (Details) - USD ($)</t>
        </is>
      </c>
      <c r="B1" s="2" t="inlineStr">
        <is>
          <t>3 Months Ended</t>
        </is>
      </c>
    </row>
    <row r="2">
      <c r="B2" s="2" t="inlineStr">
        <is>
          <t>Mar. 31, 2021</t>
        </is>
      </c>
      <c r="C2" s="2" t="inlineStr">
        <is>
          <t>Mar. 31, 2020</t>
        </is>
      </c>
      <c r="D2" s="2" t="inlineStr">
        <is>
          <t>Dec. 31, 2020</t>
        </is>
      </c>
      <c r="E2" s="2" t="inlineStr">
        <is>
          <t>Apr. 30, 2018</t>
        </is>
      </c>
      <c r="F2" s="2" t="inlineStr">
        <is>
          <t>Jul. 31, 2017</t>
        </is>
      </c>
    </row>
    <row r="3">
      <c r="A3" s="3" t="inlineStr">
        <is>
          <t>Goodwill [Line Items]</t>
        </is>
      </c>
    </row>
    <row r="4">
      <c r="A4" s="4" t="inlineStr">
        <is>
          <t>Goodwill</t>
        </is>
      </c>
      <c r="B4" s="6" t="n">
        <v>64489000</v>
      </c>
      <c r="D4" s="6" t="n">
        <v>64489000</v>
      </c>
    </row>
    <row r="5">
      <c r="A5" s="4" t="inlineStr">
        <is>
          <t>Payment of contingent consideration</t>
        </is>
      </c>
      <c r="B5" s="5" t="n">
        <v>702000</v>
      </c>
      <c r="C5" s="6" t="n">
        <v>633000</v>
      </c>
    </row>
    <row r="6">
      <c r="A6" s="4" t="inlineStr">
        <is>
          <t>Goodwill change during period</t>
        </is>
      </c>
      <c r="B6" s="5" t="n">
        <v>0</v>
      </c>
    </row>
    <row r="7">
      <c r="A7" s="4" t="inlineStr">
        <is>
          <t>Amortization expense</t>
        </is>
      </c>
      <c r="B7" s="5" t="n">
        <v>921000</v>
      </c>
      <c r="C7" s="5" t="n">
        <v>921000</v>
      </c>
    </row>
    <row r="8">
      <c r="A8" s="4" t="inlineStr">
        <is>
          <t>Huntington Steele, LLC</t>
        </is>
      </c>
    </row>
    <row r="9">
      <c r="A9" s="3" t="inlineStr">
        <is>
          <t>Goodwill [Line Items]</t>
        </is>
      </c>
    </row>
    <row r="10">
      <c r="A10" s="4" t="inlineStr">
        <is>
          <t>Goodwill</t>
        </is>
      </c>
      <c r="E10" s="6" t="n">
        <v>11499000</v>
      </c>
    </row>
    <row r="11">
      <c r="A11" s="4" t="inlineStr">
        <is>
          <t>Payment of contingent consideration</t>
        </is>
      </c>
      <c r="B11" s="5" t="n">
        <v>702000</v>
      </c>
      <c r="C11" s="6" t="n">
        <v>633000</v>
      </c>
    </row>
    <row r="12">
      <c r="A12" s="4" t="inlineStr">
        <is>
          <t>Contingent consideration, current</t>
        </is>
      </c>
      <c r="B12" s="5" t="n">
        <v>3229000</v>
      </c>
    </row>
    <row r="13">
      <c r="A13" s="4" t="inlineStr">
        <is>
          <t>Contingent consideration, long-term</t>
        </is>
      </c>
      <c r="B13" s="6" t="n">
        <v>8689000</v>
      </c>
    </row>
    <row r="14">
      <c r="A14" s="4" t="inlineStr">
        <is>
          <t>Archway</t>
        </is>
      </c>
    </row>
    <row r="15">
      <c r="A15" s="3" t="inlineStr">
        <is>
          <t>Goodwill [Line Items]</t>
        </is>
      </c>
    </row>
    <row r="16">
      <c r="A16" s="4" t="inlineStr">
        <is>
          <t>Goodwill</t>
        </is>
      </c>
      <c r="F16" s="6" t="n">
        <v>5299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455686</v>
      </c>
      <c r="C4" s="6" t="n">
        <v>414762</v>
      </c>
    </row>
    <row r="5">
      <c r="A5" s="4" t="inlineStr">
        <is>
          <t>United States</t>
        </is>
      </c>
    </row>
    <row r="6">
      <c r="A6" s="3" t="inlineStr">
        <is>
          <t>Disaggregation of Revenue [Line Items]</t>
        </is>
      </c>
    </row>
    <row r="7">
      <c r="A7" s="4" t="inlineStr">
        <is>
          <t>Revenues</t>
        </is>
      </c>
      <c r="B7" s="5" t="n">
        <v>385991</v>
      </c>
      <c r="C7" s="5" t="n">
        <v>350255</v>
      </c>
    </row>
    <row r="8">
      <c r="A8" s="4" t="inlineStr">
        <is>
          <t>United Kingdom</t>
        </is>
      </c>
    </row>
    <row r="9">
      <c r="A9" s="3" t="inlineStr">
        <is>
          <t>Disaggregation of Revenue [Line Items]</t>
        </is>
      </c>
    </row>
    <row r="10">
      <c r="A10" s="4" t="inlineStr">
        <is>
          <t>Revenues</t>
        </is>
      </c>
      <c r="B10" s="5" t="n">
        <v>40394</v>
      </c>
      <c r="C10" s="5" t="n">
        <v>37183</v>
      </c>
    </row>
    <row r="11">
      <c r="A11" s="4" t="inlineStr">
        <is>
          <t>Canada</t>
        </is>
      </c>
    </row>
    <row r="12">
      <c r="A12" s="3" t="inlineStr">
        <is>
          <t>Disaggregation of Revenue [Line Items]</t>
        </is>
      </c>
    </row>
    <row r="13">
      <c r="A13" s="4" t="inlineStr">
        <is>
          <t>Revenues</t>
        </is>
      </c>
      <c r="B13" s="5" t="n">
        <v>12784</v>
      </c>
      <c r="C13" s="5" t="n">
        <v>11999</v>
      </c>
    </row>
    <row r="14">
      <c r="A14" s="4" t="inlineStr">
        <is>
          <t>Ireland</t>
        </is>
      </c>
    </row>
    <row r="15">
      <c r="A15" s="3" t="inlineStr">
        <is>
          <t>Disaggregation of Revenue [Line Items]</t>
        </is>
      </c>
    </row>
    <row r="16">
      <c r="A16" s="4" t="inlineStr">
        <is>
          <t>Revenues</t>
        </is>
      </c>
      <c r="B16" s="5" t="n">
        <v>16388</v>
      </c>
      <c r="C16" s="5" t="n">
        <v>15163</v>
      </c>
    </row>
    <row r="17">
      <c r="A17" s="4" t="inlineStr">
        <is>
          <t>Other</t>
        </is>
      </c>
    </row>
    <row r="18">
      <c r="A18" s="3" t="inlineStr">
        <is>
          <t>Disaggregation of Revenue [Line Items]</t>
        </is>
      </c>
    </row>
    <row r="19">
      <c r="A19" s="4" t="inlineStr">
        <is>
          <t>Revenues</t>
        </is>
      </c>
      <c r="B19" s="5" t="n">
        <v>129</v>
      </c>
      <c r="C19" s="5" t="n">
        <v>162</v>
      </c>
    </row>
    <row r="20">
      <c r="A20" s="4" t="inlineStr">
        <is>
          <t>Investment management fees from pooled investment products</t>
        </is>
      </c>
    </row>
    <row r="21">
      <c r="A21" s="3" t="inlineStr">
        <is>
          <t>Disaggregation of Revenue [Line Items]</t>
        </is>
      </c>
    </row>
    <row r="22">
      <c r="A22" s="4" t="inlineStr">
        <is>
          <t>Revenues</t>
        </is>
      </c>
      <c r="B22" s="5" t="n">
        <v>119694</v>
      </c>
      <c r="C22" s="5" t="n">
        <v>116893</v>
      </c>
    </row>
    <row r="23">
      <c r="A23" s="4" t="inlineStr">
        <is>
          <t>Investment management fees from investment management agreements</t>
        </is>
      </c>
    </row>
    <row r="24">
      <c r="A24" s="3" t="inlineStr">
        <is>
          <t>Disaggregation of Revenue [Line Items]</t>
        </is>
      </c>
    </row>
    <row r="25">
      <c r="A25" s="4" t="inlineStr">
        <is>
          <t>Revenues</t>
        </is>
      </c>
      <c r="B25" s="5" t="n">
        <v>108516</v>
      </c>
      <c r="C25" s="5" t="n">
        <v>96440</v>
      </c>
    </row>
    <row r="26">
      <c r="A26" s="4" t="inlineStr">
        <is>
          <t>Investment operations fees</t>
        </is>
      </c>
    </row>
    <row r="27">
      <c r="A27" s="3" t="inlineStr">
        <is>
          <t>Disaggregation of Revenue [Line Items]</t>
        </is>
      </c>
    </row>
    <row r="28">
      <c r="A28" s="4" t="inlineStr">
        <is>
          <t>Revenues</t>
        </is>
      </c>
      <c r="B28" s="5" t="n">
        <v>125530</v>
      </c>
      <c r="C28" s="5" t="n">
        <v>106676</v>
      </c>
    </row>
    <row r="29">
      <c r="A29" s="4" t="inlineStr">
        <is>
          <t>Investment processing fees - PaaS</t>
        </is>
      </c>
    </row>
    <row r="30">
      <c r="A30" s="3" t="inlineStr">
        <is>
          <t>Disaggregation of Revenue [Line Items]</t>
        </is>
      </c>
    </row>
    <row r="31">
      <c r="A31" s="4" t="inlineStr">
        <is>
          <t>Revenues</t>
        </is>
      </c>
      <c r="B31" s="5" t="n">
        <v>50876</v>
      </c>
      <c r="C31" s="5" t="n">
        <v>46153</v>
      </c>
    </row>
    <row r="32">
      <c r="A32" s="4" t="inlineStr">
        <is>
          <t>Investment processing fees - SaaS</t>
        </is>
      </c>
    </row>
    <row r="33">
      <c r="A33" s="3" t="inlineStr">
        <is>
          <t>Disaggregation of Revenue [Line Items]</t>
        </is>
      </c>
    </row>
    <row r="34">
      <c r="A34" s="4" t="inlineStr">
        <is>
          <t>Revenues</t>
        </is>
      </c>
      <c r="B34" s="5" t="n">
        <v>31516</v>
      </c>
      <c r="C34" s="5" t="n">
        <v>32420</v>
      </c>
    </row>
    <row r="35">
      <c r="A35" s="4" t="inlineStr">
        <is>
          <t>Professional services fees</t>
        </is>
      </c>
    </row>
    <row r="36">
      <c r="A36" s="3" t="inlineStr">
        <is>
          <t>Disaggregation of Revenue [Line Items]</t>
        </is>
      </c>
    </row>
    <row r="37">
      <c r="A37" s="4" t="inlineStr">
        <is>
          <t>Revenues</t>
        </is>
      </c>
      <c r="B37" s="5" t="n">
        <v>5554</v>
      </c>
      <c r="C37" s="5" t="n">
        <v>3989</v>
      </c>
    </row>
    <row r="38">
      <c r="A38" s="4" t="inlineStr">
        <is>
          <t>Account fees and other</t>
        </is>
      </c>
    </row>
    <row r="39">
      <c r="A39" s="3" t="inlineStr">
        <is>
          <t>Disaggregation of Revenue [Line Items]</t>
        </is>
      </c>
    </row>
    <row r="40">
      <c r="A40" s="4" t="inlineStr">
        <is>
          <t>Revenues</t>
        </is>
      </c>
      <c r="B40" s="5" t="n">
        <v>14000</v>
      </c>
      <c r="C40" s="5" t="n">
        <v>12191</v>
      </c>
    </row>
    <row r="41">
      <c r="A41" s="4" t="inlineStr">
        <is>
          <t>Private Banks</t>
        </is>
      </c>
    </row>
    <row r="42">
      <c r="A42" s="3" t="inlineStr">
        <is>
          <t>Disaggregation of Revenue [Line Items]</t>
        </is>
      </c>
    </row>
    <row r="43">
      <c r="A43" s="4" t="inlineStr">
        <is>
          <t>Revenues</t>
        </is>
      </c>
      <c r="B43" s="5" t="n">
        <v>117608</v>
      </c>
      <c r="C43" s="5" t="n">
        <v>113221</v>
      </c>
    </row>
    <row r="44">
      <c r="A44" s="4" t="inlineStr">
        <is>
          <t>Private Banks | United States</t>
        </is>
      </c>
    </row>
    <row r="45">
      <c r="A45" s="3" t="inlineStr">
        <is>
          <t>Disaggregation of Revenue [Line Items]</t>
        </is>
      </c>
    </row>
    <row r="46">
      <c r="A46" s="4" t="inlineStr">
        <is>
          <t>Revenues</t>
        </is>
      </c>
      <c r="B46" s="5" t="n">
        <v>75095</v>
      </c>
      <c r="C46" s="5" t="n">
        <v>74014</v>
      </c>
    </row>
    <row r="47">
      <c r="A47" s="4" t="inlineStr">
        <is>
          <t>Private Banks | United Kingdom</t>
        </is>
      </c>
    </row>
    <row r="48">
      <c r="A48" s="3" t="inlineStr">
        <is>
          <t>Disaggregation of Revenue [Line Items]</t>
        </is>
      </c>
    </row>
    <row r="49">
      <c r="A49" s="4" t="inlineStr">
        <is>
          <t>Revenues</t>
        </is>
      </c>
      <c r="B49" s="5" t="n">
        <v>26665</v>
      </c>
      <c r="C49" s="5" t="n">
        <v>24359</v>
      </c>
    </row>
    <row r="50">
      <c r="A50" s="4" t="inlineStr">
        <is>
          <t>Private Banks | Canada</t>
        </is>
      </c>
    </row>
    <row r="51">
      <c r="A51" s="3" t="inlineStr">
        <is>
          <t>Disaggregation of Revenue [Line Items]</t>
        </is>
      </c>
    </row>
    <row r="52">
      <c r="A52" s="4" t="inlineStr">
        <is>
          <t>Revenues</t>
        </is>
      </c>
      <c r="B52" s="5" t="n">
        <v>11482</v>
      </c>
      <c r="C52" s="5" t="n">
        <v>10401</v>
      </c>
    </row>
    <row r="53">
      <c r="A53" s="4" t="inlineStr">
        <is>
          <t>Private Banks | Ireland</t>
        </is>
      </c>
    </row>
    <row r="54">
      <c r="A54" s="3" t="inlineStr">
        <is>
          <t>Disaggregation of Revenue [Line Items]</t>
        </is>
      </c>
    </row>
    <row r="55">
      <c r="A55" s="4" t="inlineStr">
        <is>
          <t>Revenues</t>
        </is>
      </c>
      <c r="B55" s="5" t="n">
        <v>4366</v>
      </c>
      <c r="C55" s="5" t="n">
        <v>4447</v>
      </c>
    </row>
    <row r="56">
      <c r="A56" s="4" t="inlineStr">
        <is>
          <t>Private Banks | Other</t>
        </is>
      </c>
    </row>
    <row r="57">
      <c r="A57" s="3" t="inlineStr">
        <is>
          <t>Disaggregation of Revenue [Line Items]</t>
        </is>
      </c>
    </row>
    <row r="58">
      <c r="A58" s="4" t="inlineStr">
        <is>
          <t>Revenues</t>
        </is>
      </c>
      <c r="B58" s="5" t="n">
        <v>0</v>
      </c>
      <c r="C58" s="5" t="n">
        <v>0</v>
      </c>
    </row>
    <row r="59">
      <c r="A59" s="4" t="inlineStr">
        <is>
          <t>Private Banks | Investment management fees from pooled investment products</t>
        </is>
      </c>
    </row>
    <row r="60">
      <c r="A60" s="3" t="inlineStr">
        <is>
          <t>Disaggregation of Revenue [Line Items]</t>
        </is>
      </c>
    </row>
    <row r="61">
      <c r="A61" s="4" t="inlineStr">
        <is>
          <t>Revenues</t>
        </is>
      </c>
      <c r="B61" s="5" t="n">
        <v>32564</v>
      </c>
      <c r="C61" s="5" t="n">
        <v>32844</v>
      </c>
    </row>
    <row r="62">
      <c r="A62" s="4" t="inlineStr">
        <is>
          <t>Private Banks | Investment management fees from investment management agreements</t>
        </is>
      </c>
    </row>
    <row r="63">
      <c r="A63" s="3" t="inlineStr">
        <is>
          <t>Disaggregation of Revenue [Line Items]</t>
        </is>
      </c>
    </row>
    <row r="64">
      <c r="A64" s="4" t="inlineStr">
        <is>
          <t>Revenues</t>
        </is>
      </c>
      <c r="B64" s="5" t="n">
        <v>473</v>
      </c>
      <c r="C64" s="5" t="n">
        <v>347</v>
      </c>
    </row>
    <row r="65">
      <c r="A65" s="4" t="inlineStr">
        <is>
          <t>Private Banks | Investment operations fees</t>
        </is>
      </c>
    </row>
    <row r="66">
      <c r="A66" s="3" t="inlineStr">
        <is>
          <t>Disaggregation of Revenue [Line Items]</t>
        </is>
      </c>
    </row>
    <row r="67">
      <c r="A67" s="4" t="inlineStr">
        <is>
          <t>Revenues</t>
        </is>
      </c>
      <c r="B67" s="5" t="n">
        <v>369</v>
      </c>
      <c r="C67" s="5" t="n">
        <v>475</v>
      </c>
    </row>
    <row r="68">
      <c r="A68" s="4" t="inlineStr">
        <is>
          <t>Private Banks | Investment processing fees - PaaS</t>
        </is>
      </c>
    </row>
    <row r="69">
      <c r="A69" s="3" t="inlineStr">
        <is>
          <t>Disaggregation of Revenue [Line Items]</t>
        </is>
      </c>
    </row>
    <row r="70">
      <c r="A70" s="4" t="inlineStr">
        <is>
          <t>Revenues</t>
        </is>
      </c>
      <c r="B70" s="5" t="n">
        <v>50876</v>
      </c>
      <c r="C70" s="5" t="n">
        <v>46153</v>
      </c>
    </row>
    <row r="71">
      <c r="A71" s="4" t="inlineStr">
        <is>
          <t>Private Banks | Investment processing fees - SaaS</t>
        </is>
      </c>
    </row>
    <row r="72">
      <c r="A72" s="3" t="inlineStr">
        <is>
          <t>Disaggregation of Revenue [Line Items]</t>
        </is>
      </c>
    </row>
    <row r="73">
      <c r="A73" s="4" t="inlineStr">
        <is>
          <t>Revenues</t>
        </is>
      </c>
      <c r="B73" s="5" t="n">
        <v>27810</v>
      </c>
      <c r="C73" s="5" t="n">
        <v>29169</v>
      </c>
    </row>
    <row r="74">
      <c r="A74" s="4" t="inlineStr">
        <is>
          <t>Private Banks | Professional services fees</t>
        </is>
      </c>
    </row>
    <row r="75">
      <c r="A75" s="3" t="inlineStr">
        <is>
          <t>Disaggregation of Revenue [Line Items]</t>
        </is>
      </c>
    </row>
    <row r="76">
      <c r="A76" s="4" t="inlineStr">
        <is>
          <t>Revenues</t>
        </is>
      </c>
      <c r="B76" s="5" t="n">
        <v>4407</v>
      </c>
      <c r="C76" s="5" t="n">
        <v>2715</v>
      </c>
    </row>
    <row r="77">
      <c r="A77" s="4" t="inlineStr">
        <is>
          <t>Private Banks | Account fees and other</t>
        </is>
      </c>
    </row>
    <row r="78">
      <c r="A78" s="3" t="inlineStr">
        <is>
          <t>Disaggregation of Revenue [Line Items]</t>
        </is>
      </c>
    </row>
    <row r="79">
      <c r="A79" s="4" t="inlineStr">
        <is>
          <t>Revenues</t>
        </is>
      </c>
      <c r="B79" s="5" t="n">
        <v>1109</v>
      </c>
      <c r="C79" s="5" t="n">
        <v>1518</v>
      </c>
    </row>
    <row r="80">
      <c r="A80" s="4" t="inlineStr">
        <is>
          <t>Investment Advisors</t>
        </is>
      </c>
    </row>
    <row r="81">
      <c r="A81" s="3" t="inlineStr">
        <is>
          <t>Disaggregation of Revenue [Line Items]</t>
        </is>
      </c>
    </row>
    <row r="82">
      <c r="A82" s="4" t="inlineStr">
        <is>
          <t>Revenues</t>
        </is>
      </c>
      <c r="B82" s="5" t="n">
        <v>113294</v>
      </c>
      <c r="C82" s="5" t="n">
        <v>102321</v>
      </c>
    </row>
    <row r="83">
      <c r="A83" s="4" t="inlineStr">
        <is>
          <t>Investment Advisors | United States</t>
        </is>
      </c>
    </row>
    <row r="84">
      <c r="A84" s="3" t="inlineStr">
        <is>
          <t>Disaggregation of Revenue [Line Items]</t>
        </is>
      </c>
    </row>
    <row r="85">
      <c r="A85" s="4" t="inlineStr">
        <is>
          <t>Revenues</t>
        </is>
      </c>
      <c r="B85" s="5" t="n">
        <v>113294</v>
      </c>
      <c r="C85" s="5" t="n">
        <v>102321</v>
      </c>
    </row>
    <row r="86">
      <c r="A86" s="4" t="inlineStr">
        <is>
          <t>Investment Advisors | United Kingdom</t>
        </is>
      </c>
    </row>
    <row r="87">
      <c r="A87" s="3" t="inlineStr">
        <is>
          <t>Disaggregation of Revenue [Line Items]</t>
        </is>
      </c>
    </row>
    <row r="88">
      <c r="A88" s="4" t="inlineStr">
        <is>
          <t>Revenues</t>
        </is>
      </c>
      <c r="B88" s="5" t="n">
        <v>0</v>
      </c>
      <c r="C88" s="5" t="n">
        <v>0</v>
      </c>
    </row>
    <row r="89">
      <c r="A89" s="4" t="inlineStr">
        <is>
          <t>Investment Advisors | Canada</t>
        </is>
      </c>
    </row>
    <row r="90">
      <c r="A90" s="3" t="inlineStr">
        <is>
          <t>Disaggregation of Revenue [Line Items]</t>
        </is>
      </c>
    </row>
    <row r="91">
      <c r="A91" s="4" t="inlineStr">
        <is>
          <t>Revenues</t>
        </is>
      </c>
      <c r="B91" s="5" t="n">
        <v>0</v>
      </c>
      <c r="C91" s="5" t="n">
        <v>0</v>
      </c>
    </row>
    <row r="92">
      <c r="A92" s="4" t="inlineStr">
        <is>
          <t>Investment Advisors | Ireland</t>
        </is>
      </c>
    </row>
    <row r="93">
      <c r="A93" s="3" t="inlineStr">
        <is>
          <t>Disaggregation of Revenue [Line Items]</t>
        </is>
      </c>
    </row>
    <row r="94">
      <c r="A94" s="4" t="inlineStr">
        <is>
          <t>Revenues</t>
        </is>
      </c>
      <c r="B94" s="5" t="n">
        <v>0</v>
      </c>
      <c r="C94" s="5" t="n">
        <v>0</v>
      </c>
    </row>
    <row r="95">
      <c r="A95" s="4" t="inlineStr">
        <is>
          <t>Investment Advisors | Other</t>
        </is>
      </c>
    </row>
    <row r="96">
      <c r="A96" s="3" t="inlineStr">
        <is>
          <t>Disaggregation of Revenue [Line Items]</t>
        </is>
      </c>
    </row>
    <row r="97">
      <c r="A97" s="4" t="inlineStr">
        <is>
          <t>Revenues</t>
        </is>
      </c>
      <c r="B97" s="5" t="n">
        <v>0</v>
      </c>
      <c r="C97" s="5" t="n">
        <v>0</v>
      </c>
    </row>
    <row r="98">
      <c r="A98" s="4" t="inlineStr">
        <is>
          <t>Investment Advisors | Investment management fees from pooled investment products</t>
        </is>
      </c>
    </row>
    <row r="99">
      <c r="A99" s="3" t="inlineStr">
        <is>
          <t>Disaggregation of Revenue [Line Items]</t>
        </is>
      </c>
    </row>
    <row r="100">
      <c r="A100" s="4" t="inlineStr">
        <is>
          <t>Revenues</t>
        </is>
      </c>
      <c r="B100" s="5" t="n">
        <v>72654</v>
      </c>
      <c r="C100" s="5" t="n">
        <v>70180</v>
      </c>
    </row>
    <row r="101">
      <c r="A101" s="4" t="inlineStr">
        <is>
          <t>Investment Advisors | Investment management fees from investment management agreements</t>
        </is>
      </c>
    </row>
    <row r="102">
      <c r="A102" s="3" t="inlineStr">
        <is>
          <t>Disaggregation of Revenue [Line Items]</t>
        </is>
      </c>
    </row>
    <row r="103">
      <c r="A103" s="4" t="inlineStr">
        <is>
          <t>Revenues</t>
        </is>
      </c>
      <c r="B103" s="5" t="n">
        <v>34714</v>
      </c>
      <c r="C103" s="5" t="n">
        <v>27420</v>
      </c>
    </row>
    <row r="104">
      <c r="A104" s="4" t="inlineStr">
        <is>
          <t>Investment Advisors | Investment operations fees</t>
        </is>
      </c>
    </row>
    <row r="105">
      <c r="A105" s="3" t="inlineStr">
        <is>
          <t>Disaggregation of Revenue [Line Items]</t>
        </is>
      </c>
    </row>
    <row r="106">
      <c r="A106" s="4" t="inlineStr">
        <is>
          <t>Revenues</t>
        </is>
      </c>
      <c r="B106" s="5" t="n">
        <v>0</v>
      </c>
      <c r="C106" s="5" t="n">
        <v>0</v>
      </c>
    </row>
    <row r="107">
      <c r="A107" s="4" t="inlineStr">
        <is>
          <t>Investment Advisors | Investment processing fees - PaaS</t>
        </is>
      </c>
    </row>
    <row r="108">
      <c r="A108" s="3" t="inlineStr">
        <is>
          <t>Disaggregation of Revenue [Line Items]</t>
        </is>
      </c>
    </row>
    <row r="109">
      <c r="A109" s="4" t="inlineStr">
        <is>
          <t>Revenues</t>
        </is>
      </c>
      <c r="B109" s="5" t="n">
        <v>0</v>
      </c>
      <c r="C109" s="5" t="n">
        <v>0</v>
      </c>
    </row>
    <row r="110">
      <c r="A110" s="4" t="inlineStr">
        <is>
          <t>Investment Advisors | Investment processing fees - SaaS</t>
        </is>
      </c>
    </row>
    <row r="111">
      <c r="A111" s="3" t="inlineStr">
        <is>
          <t>Disaggregation of Revenue [Line Items]</t>
        </is>
      </c>
    </row>
    <row r="112">
      <c r="A112" s="4" t="inlineStr">
        <is>
          <t>Revenues</t>
        </is>
      </c>
      <c r="B112" s="5" t="n">
        <v>0</v>
      </c>
      <c r="C112" s="5" t="n">
        <v>0</v>
      </c>
    </row>
    <row r="113">
      <c r="A113" s="4" t="inlineStr">
        <is>
          <t>Investment Advisors | Professional services fees</t>
        </is>
      </c>
    </row>
    <row r="114">
      <c r="A114" s="3" t="inlineStr">
        <is>
          <t>Disaggregation of Revenue [Line Items]</t>
        </is>
      </c>
    </row>
    <row r="115">
      <c r="A115" s="4" t="inlineStr">
        <is>
          <t>Revenues</t>
        </is>
      </c>
      <c r="B115" s="5" t="n">
        <v>0</v>
      </c>
      <c r="C115" s="5" t="n">
        <v>0</v>
      </c>
    </row>
    <row r="116">
      <c r="A116" s="4" t="inlineStr">
        <is>
          <t>Investment Advisors | Account fees and other</t>
        </is>
      </c>
    </row>
    <row r="117">
      <c r="A117" s="3" t="inlineStr">
        <is>
          <t>Disaggregation of Revenue [Line Items]</t>
        </is>
      </c>
    </row>
    <row r="118">
      <c r="A118" s="4" t="inlineStr">
        <is>
          <t>Revenues</t>
        </is>
      </c>
      <c r="B118" s="5" t="n">
        <v>5926</v>
      </c>
      <c r="C118" s="5" t="n">
        <v>4721</v>
      </c>
    </row>
    <row r="119">
      <c r="A119" s="4" t="inlineStr">
        <is>
          <t>Institutional Investors</t>
        </is>
      </c>
    </row>
    <row r="120">
      <c r="A120" s="3" t="inlineStr">
        <is>
          <t>Disaggregation of Revenue [Line Items]</t>
        </is>
      </c>
    </row>
    <row r="121">
      <c r="A121" s="4" t="inlineStr">
        <is>
          <t>Revenues</t>
        </is>
      </c>
      <c r="B121" s="5" t="n">
        <v>84499</v>
      </c>
      <c r="C121" s="5" t="n">
        <v>79203</v>
      </c>
    </row>
    <row r="122">
      <c r="A122" s="4" t="inlineStr">
        <is>
          <t>Institutional Investors | United States</t>
        </is>
      </c>
    </row>
    <row r="123">
      <c r="A123" s="3" t="inlineStr">
        <is>
          <t>Disaggregation of Revenue [Line Items]</t>
        </is>
      </c>
    </row>
    <row r="124">
      <c r="A124" s="4" t="inlineStr">
        <is>
          <t>Revenues</t>
        </is>
      </c>
      <c r="B124" s="5" t="n">
        <v>66720</v>
      </c>
      <c r="C124" s="5" t="n">
        <v>62089</v>
      </c>
    </row>
    <row r="125">
      <c r="A125" s="4" t="inlineStr">
        <is>
          <t>Institutional Investors | United Kingdom</t>
        </is>
      </c>
    </row>
    <row r="126">
      <c r="A126" s="3" t="inlineStr">
        <is>
          <t>Disaggregation of Revenue [Line Items]</t>
        </is>
      </c>
    </row>
    <row r="127">
      <c r="A127" s="4" t="inlineStr">
        <is>
          <t>Revenues</t>
        </is>
      </c>
      <c r="B127" s="5" t="n">
        <v>13729</v>
      </c>
      <c r="C127" s="5" t="n">
        <v>12824</v>
      </c>
    </row>
    <row r="128">
      <c r="A128" s="4" t="inlineStr">
        <is>
          <t>Institutional Investors | Canada</t>
        </is>
      </c>
    </row>
    <row r="129">
      <c r="A129" s="3" t="inlineStr">
        <is>
          <t>Disaggregation of Revenue [Line Items]</t>
        </is>
      </c>
    </row>
    <row r="130">
      <c r="A130" s="4" t="inlineStr">
        <is>
          <t>Revenues</t>
        </is>
      </c>
      <c r="B130" s="5" t="n">
        <v>1302</v>
      </c>
      <c r="C130" s="5" t="n">
        <v>1598</v>
      </c>
    </row>
    <row r="131">
      <c r="A131" s="4" t="inlineStr">
        <is>
          <t>Institutional Investors | Ireland</t>
        </is>
      </c>
    </row>
    <row r="132">
      <c r="A132" s="3" t="inlineStr">
        <is>
          <t>Disaggregation of Revenue [Line Items]</t>
        </is>
      </c>
    </row>
    <row r="133">
      <c r="A133" s="4" t="inlineStr">
        <is>
          <t>Revenues</t>
        </is>
      </c>
      <c r="B133" s="5" t="n">
        <v>2619</v>
      </c>
      <c r="C133" s="5" t="n">
        <v>2530</v>
      </c>
    </row>
    <row r="134">
      <c r="A134" s="4" t="inlineStr">
        <is>
          <t>Institutional Investors | Other</t>
        </is>
      </c>
    </row>
    <row r="135">
      <c r="A135" s="3" t="inlineStr">
        <is>
          <t>Disaggregation of Revenue [Line Items]</t>
        </is>
      </c>
    </row>
    <row r="136">
      <c r="A136" s="4" t="inlineStr">
        <is>
          <t>Revenues</t>
        </is>
      </c>
      <c r="B136" s="5" t="n">
        <v>129</v>
      </c>
      <c r="C136" s="5" t="n">
        <v>162</v>
      </c>
    </row>
    <row r="137">
      <c r="A137" s="4" t="inlineStr">
        <is>
          <t>Institutional Investors | Investment management fees from pooled investment products</t>
        </is>
      </c>
    </row>
    <row r="138">
      <c r="A138" s="3" t="inlineStr">
        <is>
          <t>Disaggregation of Revenue [Line Items]</t>
        </is>
      </c>
    </row>
    <row r="139">
      <c r="A139" s="4" t="inlineStr">
        <is>
          <t>Revenues</t>
        </is>
      </c>
      <c r="B139" s="5" t="n">
        <v>14088</v>
      </c>
      <c r="C139" s="5" t="n">
        <v>13317</v>
      </c>
    </row>
    <row r="140">
      <c r="A140" s="4" t="inlineStr">
        <is>
          <t>Institutional Investors | Investment management fees from investment management agreements</t>
        </is>
      </c>
    </row>
    <row r="141">
      <c r="A141" s="3" t="inlineStr">
        <is>
          <t>Disaggregation of Revenue [Line Items]</t>
        </is>
      </c>
    </row>
    <row r="142">
      <c r="A142" s="4" t="inlineStr">
        <is>
          <t>Revenues</t>
        </is>
      </c>
      <c r="B142" s="5" t="n">
        <v>69943</v>
      </c>
      <c r="C142" s="5" t="n">
        <v>65710</v>
      </c>
    </row>
    <row r="143">
      <c r="A143" s="4" t="inlineStr">
        <is>
          <t>Institutional Investors | Investment operations fees</t>
        </is>
      </c>
    </row>
    <row r="144">
      <c r="A144" s="3" t="inlineStr">
        <is>
          <t>Disaggregation of Revenue [Line Items]</t>
        </is>
      </c>
    </row>
    <row r="145">
      <c r="A145" s="4" t="inlineStr">
        <is>
          <t>Revenues</t>
        </is>
      </c>
      <c r="B145" s="5" t="n">
        <v>0</v>
      </c>
      <c r="C145" s="5" t="n">
        <v>0</v>
      </c>
    </row>
    <row r="146">
      <c r="A146" s="4" t="inlineStr">
        <is>
          <t>Institutional Investors | Investment processing fees - PaaS</t>
        </is>
      </c>
    </row>
    <row r="147">
      <c r="A147" s="3" t="inlineStr">
        <is>
          <t>Disaggregation of Revenue [Line Items]</t>
        </is>
      </c>
    </row>
    <row r="148">
      <c r="A148" s="4" t="inlineStr">
        <is>
          <t>Revenues</t>
        </is>
      </c>
      <c r="B148" s="5" t="n">
        <v>0</v>
      </c>
      <c r="C148" s="5" t="n">
        <v>0</v>
      </c>
    </row>
    <row r="149">
      <c r="A149" s="4" t="inlineStr">
        <is>
          <t>Institutional Investors | Investment processing fees - SaaS</t>
        </is>
      </c>
    </row>
    <row r="150">
      <c r="A150" s="3" t="inlineStr">
        <is>
          <t>Disaggregation of Revenue [Line Items]</t>
        </is>
      </c>
    </row>
    <row r="151">
      <c r="A151" s="4" t="inlineStr">
        <is>
          <t>Revenues</t>
        </is>
      </c>
      <c r="B151" s="5" t="n">
        <v>0</v>
      </c>
      <c r="C151" s="5" t="n">
        <v>0</v>
      </c>
    </row>
    <row r="152">
      <c r="A152" s="4" t="inlineStr">
        <is>
          <t>Institutional Investors | Professional services fees</t>
        </is>
      </c>
    </row>
    <row r="153">
      <c r="A153" s="3" t="inlineStr">
        <is>
          <t>Disaggregation of Revenue [Line Items]</t>
        </is>
      </c>
    </row>
    <row r="154">
      <c r="A154" s="4" t="inlineStr">
        <is>
          <t>Revenues</t>
        </is>
      </c>
      <c r="B154" s="5" t="n">
        <v>0</v>
      </c>
      <c r="C154" s="5" t="n">
        <v>0</v>
      </c>
    </row>
    <row r="155">
      <c r="A155" s="4" t="inlineStr">
        <is>
          <t>Institutional Investors | Account fees and other</t>
        </is>
      </c>
    </row>
    <row r="156">
      <c r="A156" s="3" t="inlineStr">
        <is>
          <t>Disaggregation of Revenue [Line Items]</t>
        </is>
      </c>
    </row>
    <row r="157">
      <c r="A157" s="4" t="inlineStr">
        <is>
          <t>Revenues</t>
        </is>
      </c>
      <c r="B157" s="5" t="n">
        <v>468</v>
      </c>
      <c r="C157" s="5" t="n">
        <v>176</v>
      </c>
    </row>
    <row r="158">
      <c r="A158" s="4" t="inlineStr">
        <is>
          <t>Investment Managers</t>
        </is>
      </c>
    </row>
    <row r="159">
      <c r="A159" s="3" t="inlineStr">
        <is>
          <t>Disaggregation of Revenue [Line Items]</t>
        </is>
      </c>
    </row>
    <row r="160">
      <c r="A160" s="4" t="inlineStr">
        <is>
          <t>Revenues</t>
        </is>
      </c>
      <c r="B160" s="5" t="n">
        <v>136419</v>
      </c>
      <c r="C160" s="5" t="n">
        <v>116629</v>
      </c>
    </row>
    <row r="161">
      <c r="A161" s="4" t="inlineStr">
        <is>
          <t>Investment Managers | United States</t>
        </is>
      </c>
    </row>
    <row r="162">
      <c r="A162" s="3" t="inlineStr">
        <is>
          <t>Disaggregation of Revenue [Line Items]</t>
        </is>
      </c>
    </row>
    <row r="163">
      <c r="A163" s="4" t="inlineStr">
        <is>
          <t>Revenues</t>
        </is>
      </c>
      <c r="B163" s="5" t="n">
        <v>127016</v>
      </c>
      <c r="C163" s="5" t="n">
        <v>108443</v>
      </c>
    </row>
    <row r="164">
      <c r="A164" s="4" t="inlineStr">
        <is>
          <t>Investment Managers | United Kingdom</t>
        </is>
      </c>
    </row>
    <row r="165">
      <c r="A165" s="3" t="inlineStr">
        <is>
          <t>Disaggregation of Revenue [Line Items]</t>
        </is>
      </c>
    </row>
    <row r="166">
      <c r="A166" s="4" t="inlineStr">
        <is>
          <t>Revenues</t>
        </is>
      </c>
      <c r="B166" s="5" t="n">
        <v>0</v>
      </c>
      <c r="C166" s="5" t="n">
        <v>0</v>
      </c>
    </row>
    <row r="167">
      <c r="A167" s="4" t="inlineStr">
        <is>
          <t>Investment Managers | Canada</t>
        </is>
      </c>
    </row>
    <row r="168">
      <c r="A168" s="3" t="inlineStr">
        <is>
          <t>Disaggregation of Revenue [Line Items]</t>
        </is>
      </c>
    </row>
    <row r="169">
      <c r="A169" s="4" t="inlineStr">
        <is>
          <t>Revenues</t>
        </is>
      </c>
      <c r="B169" s="5" t="n">
        <v>0</v>
      </c>
      <c r="C169" s="5" t="n">
        <v>0</v>
      </c>
    </row>
    <row r="170">
      <c r="A170" s="4" t="inlineStr">
        <is>
          <t>Investment Managers | Ireland</t>
        </is>
      </c>
    </row>
    <row r="171">
      <c r="A171" s="3" t="inlineStr">
        <is>
          <t>Disaggregation of Revenue [Line Items]</t>
        </is>
      </c>
    </row>
    <row r="172">
      <c r="A172" s="4" t="inlineStr">
        <is>
          <t>Revenues</t>
        </is>
      </c>
      <c r="B172" s="5" t="n">
        <v>9403</v>
      </c>
      <c r="C172" s="5" t="n">
        <v>8186</v>
      </c>
    </row>
    <row r="173">
      <c r="A173" s="4" t="inlineStr">
        <is>
          <t>Investment Managers | Other</t>
        </is>
      </c>
    </row>
    <row r="174">
      <c r="A174" s="3" t="inlineStr">
        <is>
          <t>Disaggregation of Revenue [Line Items]</t>
        </is>
      </c>
    </row>
    <row r="175">
      <c r="A175" s="4" t="inlineStr">
        <is>
          <t>Revenues</t>
        </is>
      </c>
      <c r="B175" s="5" t="n">
        <v>0</v>
      </c>
      <c r="C175" s="5" t="n">
        <v>0</v>
      </c>
    </row>
    <row r="176">
      <c r="A176" s="4" t="inlineStr">
        <is>
          <t>Investment Managers | Investment management fees from pooled investment products</t>
        </is>
      </c>
    </row>
    <row r="177">
      <c r="A177" s="3" t="inlineStr">
        <is>
          <t>Disaggregation of Revenue [Line Items]</t>
        </is>
      </c>
    </row>
    <row r="178">
      <c r="A178" s="4" t="inlineStr">
        <is>
          <t>Revenues</t>
        </is>
      </c>
      <c r="B178" s="5" t="n">
        <v>59</v>
      </c>
      <c r="C178" s="5" t="n">
        <v>193</v>
      </c>
    </row>
    <row r="179">
      <c r="A179" s="4" t="inlineStr">
        <is>
          <t>Investment Managers | Investment management fees from investment management agreements</t>
        </is>
      </c>
    </row>
    <row r="180">
      <c r="A180" s="3" t="inlineStr">
        <is>
          <t>Disaggregation of Revenue [Line Items]</t>
        </is>
      </c>
    </row>
    <row r="181">
      <c r="A181" s="4" t="inlineStr">
        <is>
          <t>Revenues</t>
        </is>
      </c>
      <c r="B181" s="5" t="n">
        <v>0</v>
      </c>
      <c r="C181" s="5" t="n">
        <v>0</v>
      </c>
    </row>
    <row r="182">
      <c r="A182" s="4" t="inlineStr">
        <is>
          <t>Investment Managers | Investment operations fees</t>
        </is>
      </c>
    </row>
    <row r="183">
      <c r="A183" s="3" t="inlineStr">
        <is>
          <t>Disaggregation of Revenue [Line Items]</t>
        </is>
      </c>
    </row>
    <row r="184">
      <c r="A184" s="4" t="inlineStr">
        <is>
          <t>Revenues</t>
        </is>
      </c>
      <c r="B184" s="5" t="n">
        <v>125161</v>
      </c>
      <c r="C184" s="5" t="n">
        <v>106201</v>
      </c>
    </row>
    <row r="185">
      <c r="A185" s="4" t="inlineStr">
        <is>
          <t>Investment Managers | Investment processing fees - PaaS</t>
        </is>
      </c>
    </row>
    <row r="186">
      <c r="A186" s="3" t="inlineStr">
        <is>
          <t>Disaggregation of Revenue [Line Items]</t>
        </is>
      </c>
    </row>
    <row r="187">
      <c r="A187" s="4" t="inlineStr">
        <is>
          <t>Revenues</t>
        </is>
      </c>
      <c r="B187" s="5" t="n">
        <v>0</v>
      </c>
      <c r="C187" s="5" t="n">
        <v>0</v>
      </c>
    </row>
    <row r="188">
      <c r="A188" s="4" t="inlineStr">
        <is>
          <t>Investment Managers | Investment processing fees - SaaS</t>
        </is>
      </c>
    </row>
    <row r="189">
      <c r="A189" s="3" t="inlineStr">
        <is>
          <t>Disaggregation of Revenue [Line Items]</t>
        </is>
      </c>
    </row>
    <row r="190">
      <c r="A190" s="4" t="inlineStr">
        <is>
          <t>Revenues</t>
        </is>
      </c>
      <c r="B190" s="5" t="n">
        <v>3706</v>
      </c>
      <c r="C190" s="5" t="n">
        <v>3251</v>
      </c>
    </row>
    <row r="191">
      <c r="A191" s="4" t="inlineStr">
        <is>
          <t>Investment Managers | Professional services fees</t>
        </is>
      </c>
    </row>
    <row r="192">
      <c r="A192" s="3" t="inlineStr">
        <is>
          <t>Disaggregation of Revenue [Line Items]</t>
        </is>
      </c>
    </row>
    <row r="193">
      <c r="A193" s="4" t="inlineStr">
        <is>
          <t>Revenues</t>
        </is>
      </c>
      <c r="B193" s="5" t="n">
        <v>1147</v>
      </c>
      <c r="C193" s="5" t="n">
        <v>1274</v>
      </c>
    </row>
    <row r="194">
      <c r="A194" s="4" t="inlineStr">
        <is>
          <t>Investment Managers | Account fees and other</t>
        </is>
      </c>
    </row>
    <row r="195">
      <c r="A195" s="3" t="inlineStr">
        <is>
          <t>Disaggregation of Revenue [Line Items]</t>
        </is>
      </c>
    </row>
    <row r="196">
      <c r="A196" s="4" t="inlineStr">
        <is>
          <t>Revenues</t>
        </is>
      </c>
      <c r="B196" s="5" t="n">
        <v>6346</v>
      </c>
      <c r="C196" s="5" t="n">
        <v>5710</v>
      </c>
    </row>
    <row r="197">
      <c r="A197" s="4" t="inlineStr">
        <is>
          <t>Investments In New Businesses</t>
        </is>
      </c>
    </row>
    <row r="198">
      <c r="A198" s="3" t="inlineStr">
        <is>
          <t>Disaggregation of Revenue [Line Items]</t>
        </is>
      </c>
    </row>
    <row r="199">
      <c r="A199" s="4" t="inlineStr">
        <is>
          <t>Revenues</t>
        </is>
      </c>
      <c r="B199" s="5" t="n">
        <v>3866</v>
      </c>
      <c r="C199" s="5" t="n">
        <v>3388</v>
      </c>
    </row>
    <row r="200">
      <c r="A200" s="4" t="inlineStr">
        <is>
          <t>Investments In New Businesses | United States</t>
        </is>
      </c>
    </row>
    <row r="201">
      <c r="A201" s="3" t="inlineStr">
        <is>
          <t>Disaggregation of Revenue [Line Items]</t>
        </is>
      </c>
    </row>
    <row r="202">
      <c r="A202" s="4" t="inlineStr">
        <is>
          <t>Revenues</t>
        </is>
      </c>
      <c r="B202" s="5" t="n">
        <v>3866</v>
      </c>
      <c r="C202" s="5" t="n">
        <v>3388</v>
      </c>
    </row>
    <row r="203">
      <c r="A203" s="4" t="inlineStr">
        <is>
          <t>Investments In New Businesses | United Kingdom</t>
        </is>
      </c>
    </row>
    <row r="204">
      <c r="A204" s="3" t="inlineStr">
        <is>
          <t>Disaggregation of Revenue [Line Items]</t>
        </is>
      </c>
    </row>
    <row r="205">
      <c r="A205" s="4" t="inlineStr">
        <is>
          <t>Revenues</t>
        </is>
      </c>
      <c r="B205" s="5" t="n">
        <v>0</v>
      </c>
      <c r="C205" s="5" t="n">
        <v>0</v>
      </c>
    </row>
    <row r="206">
      <c r="A206" s="4" t="inlineStr">
        <is>
          <t>Investments In New Businesses | Canada</t>
        </is>
      </c>
    </row>
    <row r="207">
      <c r="A207" s="3" t="inlineStr">
        <is>
          <t>Disaggregation of Revenue [Line Items]</t>
        </is>
      </c>
    </row>
    <row r="208">
      <c r="A208" s="4" t="inlineStr">
        <is>
          <t>Revenues</t>
        </is>
      </c>
      <c r="B208" s="5" t="n">
        <v>0</v>
      </c>
      <c r="C208" s="5" t="n">
        <v>0</v>
      </c>
    </row>
    <row r="209">
      <c r="A209" s="4" t="inlineStr">
        <is>
          <t>Investments In New Businesses | Ireland</t>
        </is>
      </c>
    </row>
    <row r="210">
      <c r="A210" s="3" t="inlineStr">
        <is>
          <t>Disaggregation of Revenue [Line Items]</t>
        </is>
      </c>
    </row>
    <row r="211">
      <c r="A211" s="4" t="inlineStr">
        <is>
          <t>Revenues</t>
        </is>
      </c>
      <c r="B211" s="5" t="n">
        <v>0</v>
      </c>
      <c r="C211" s="5" t="n">
        <v>0</v>
      </c>
    </row>
    <row r="212">
      <c r="A212" s="4" t="inlineStr">
        <is>
          <t>Investments In New Businesses | Other</t>
        </is>
      </c>
    </row>
    <row r="213">
      <c r="A213" s="3" t="inlineStr">
        <is>
          <t>Disaggregation of Revenue [Line Items]</t>
        </is>
      </c>
    </row>
    <row r="214">
      <c r="A214" s="4" t="inlineStr">
        <is>
          <t>Revenues</t>
        </is>
      </c>
      <c r="B214" s="5" t="n">
        <v>0</v>
      </c>
      <c r="C214" s="5" t="n">
        <v>0</v>
      </c>
    </row>
    <row r="215">
      <c r="A215" s="4" t="inlineStr">
        <is>
          <t>Investments In New Businesses | Investment management fees from pooled investment products</t>
        </is>
      </c>
    </row>
    <row r="216">
      <c r="A216" s="3" t="inlineStr">
        <is>
          <t>Disaggregation of Revenue [Line Items]</t>
        </is>
      </c>
    </row>
    <row r="217">
      <c r="A217" s="4" t="inlineStr">
        <is>
          <t>Revenues</t>
        </is>
      </c>
      <c r="B217" s="5" t="n">
        <v>329</v>
      </c>
      <c r="C217" s="5" t="n">
        <v>359</v>
      </c>
    </row>
    <row r="218">
      <c r="A218" s="4" t="inlineStr">
        <is>
          <t>Investments In New Businesses | Investment management fees from investment management agreements</t>
        </is>
      </c>
    </row>
    <row r="219">
      <c r="A219" s="3" t="inlineStr">
        <is>
          <t>Disaggregation of Revenue [Line Items]</t>
        </is>
      </c>
    </row>
    <row r="220">
      <c r="A220" s="4" t="inlineStr">
        <is>
          <t>Revenues</t>
        </is>
      </c>
      <c r="B220" s="5" t="n">
        <v>3386</v>
      </c>
      <c r="C220" s="5" t="n">
        <v>2963</v>
      </c>
    </row>
    <row r="221">
      <c r="A221" s="4" t="inlineStr">
        <is>
          <t>Investments In New Businesses | Investment operations fees</t>
        </is>
      </c>
    </row>
    <row r="222">
      <c r="A222" s="3" t="inlineStr">
        <is>
          <t>Disaggregation of Revenue [Line Items]</t>
        </is>
      </c>
    </row>
    <row r="223">
      <c r="A223" s="4" t="inlineStr">
        <is>
          <t>Revenues</t>
        </is>
      </c>
      <c r="B223" s="5" t="n">
        <v>0</v>
      </c>
      <c r="C223" s="5" t="n">
        <v>0</v>
      </c>
    </row>
    <row r="224">
      <c r="A224" s="4" t="inlineStr">
        <is>
          <t>Investments In New Businesses | Investment processing fees - PaaS</t>
        </is>
      </c>
    </row>
    <row r="225">
      <c r="A225" s="3" t="inlineStr">
        <is>
          <t>Disaggregation of Revenue [Line Items]</t>
        </is>
      </c>
    </row>
    <row r="226">
      <c r="A226" s="4" t="inlineStr">
        <is>
          <t>Revenues</t>
        </is>
      </c>
      <c r="B226" s="5" t="n">
        <v>0</v>
      </c>
      <c r="C226" s="5" t="n">
        <v>0</v>
      </c>
    </row>
    <row r="227">
      <c r="A227" s="4" t="inlineStr">
        <is>
          <t>Investments In New Businesses | Investment processing fees - SaaS</t>
        </is>
      </c>
    </row>
    <row r="228">
      <c r="A228" s="3" t="inlineStr">
        <is>
          <t>Disaggregation of Revenue [Line Items]</t>
        </is>
      </c>
    </row>
    <row r="229">
      <c r="A229" s="4" t="inlineStr">
        <is>
          <t>Revenues</t>
        </is>
      </c>
      <c r="B229" s="5" t="n">
        <v>0</v>
      </c>
      <c r="C229" s="5" t="n">
        <v>0</v>
      </c>
    </row>
    <row r="230">
      <c r="A230" s="4" t="inlineStr">
        <is>
          <t>Investments In New Businesses | Professional services fees</t>
        </is>
      </c>
    </row>
    <row r="231">
      <c r="A231" s="3" t="inlineStr">
        <is>
          <t>Disaggregation of Revenue [Line Items]</t>
        </is>
      </c>
    </row>
    <row r="232">
      <c r="A232" s="4" t="inlineStr">
        <is>
          <t>Revenues</t>
        </is>
      </c>
      <c r="B232" s="5" t="n">
        <v>0</v>
      </c>
      <c r="C232" s="5" t="n">
        <v>0</v>
      </c>
    </row>
    <row r="233">
      <c r="A233" s="4" t="inlineStr">
        <is>
          <t>Investments In New Businesses | Account fees and other</t>
        </is>
      </c>
    </row>
    <row r="234">
      <c r="A234" s="3" t="inlineStr">
        <is>
          <t>Disaggregation of Revenue [Line Items]</t>
        </is>
      </c>
    </row>
    <row r="235">
      <c r="A235" s="4" t="inlineStr">
        <is>
          <t>Revenues</t>
        </is>
      </c>
      <c r="B235" s="6" t="n">
        <v>151</v>
      </c>
      <c r="C235" s="6" t="n">
        <v>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Unrealized gains during the period, taxes</t>
        </is>
      </c>
      <c r="B4" s="6" t="n">
        <v>160</v>
      </c>
      <c r="C4" s="6" t="n">
        <v>-339</v>
      </c>
    </row>
    <row r="5">
      <c r="A5" s="4" t="inlineStr">
        <is>
          <t>Reclassification adjustment for losses realized in net income, taxes</t>
        </is>
      </c>
      <c r="B5" s="6" t="n">
        <v>-74</v>
      </c>
      <c r="C5" s="6" t="n">
        <v>-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s>
  <sheetData>
    <row r="1">
      <c r="A1" s="1" t="inlineStr">
        <is>
          <t>Consolidated Statements of Changes in Equity (Unaudited)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t>
        </is>
      </c>
    </row>
    <row r="2">
      <c r="A2" s="4" t="inlineStr">
        <is>
          <t>Beginning balance, shares at Dec. 31, 2019</t>
        </is>
      </c>
      <c r="C2" s="5" t="n">
        <v>149745</v>
      </c>
    </row>
    <row r="3">
      <c r="A3" s="4" t="inlineStr">
        <is>
          <t>Beginning balance at Dec. 31, 2019</t>
        </is>
      </c>
      <c r="B3" s="6" t="n">
        <v>1738778</v>
      </c>
      <c r="C3" s="6" t="n">
        <v>1497</v>
      </c>
      <c r="D3" s="6" t="n">
        <v>1158900</v>
      </c>
      <c r="E3" s="6" t="n">
        <v>601885</v>
      </c>
      <c r="F3" s="6" t="n">
        <v>-23504</v>
      </c>
    </row>
    <row r="4">
      <c r="A4" s="3" t="inlineStr">
        <is>
          <t>Increase (Decrease) in Stockholders' Equity [Roll Forward]</t>
        </is>
      </c>
    </row>
    <row r="5">
      <c r="A5" s="4" t="inlineStr">
        <is>
          <t>Net income</t>
        </is>
      </c>
      <c r="B5" s="5" t="n">
        <v>109242</v>
      </c>
      <c r="E5" s="5" t="n">
        <v>109242</v>
      </c>
    </row>
    <row r="6">
      <c r="A6" s="4" t="inlineStr">
        <is>
          <t>Other comprehensive income (loss)</t>
        </is>
      </c>
      <c r="B6" s="5" t="n">
        <v>-11844</v>
      </c>
      <c r="F6" s="5" t="n">
        <v>-11844</v>
      </c>
    </row>
    <row r="7">
      <c r="A7" s="4" t="inlineStr">
        <is>
          <t>Purchase and retirement of common stock, shares</t>
        </is>
      </c>
      <c r="C7" s="5" t="n">
        <v>-2433</v>
      </c>
    </row>
    <row r="8">
      <c r="A8" s="4" t="inlineStr">
        <is>
          <t>Purchase and retirement of common stock</t>
        </is>
      </c>
      <c r="B8" s="5" t="n">
        <v>-127432</v>
      </c>
      <c r="C8" s="6" t="n">
        <v>-24</v>
      </c>
      <c r="D8" s="5" t="n">
        <v>-13767</v>
      </c>
      <c r="E8" s="5" t="n">
        <v>-113641</v>
      </c>
    </row>
    <row r="9">
      <c r="A9" s="4" t="inlineStr">
        <is>
          <t>Issuance of common stock under employee stock purchase plan, shares</t>
        </is>
      </c>
      <c r="C9" s="5" t="n">
        <v>21</v>
      </c>
    </row>
    <row r="10">
      <c r="A10" s="4" t="inlineStr">
        <is>
          <t>Issuance of common stock under employee stock purchase plan</t>
        </is>
      </c>
      <c r="B10" s="5" t="n">
        <v>1106</v>
      </c>
      <c r="D10" s="5" t="n">
        <v>1106</v>
      </c>
    </row>
    <row r="11">
      <c r="A11" s="4" t="inlineStr">
        <is>
          <t>Issuance of common stock upon exercise of stock options, shares</t>
        </is>
      </c>
      <c r="C11" s="5" t="n">
        <v>570</v>
      </c>
    </row>
    <row r="12">
      <c r="A12" s="4" t="inlineStr">
        <is>
          <t>Issuance of common stock upon exercise of stock options</t>
        </is>
      </c>
      <c r="B12" s="5" t="n">
        <v>17487</v>
      </c>
      <c r="C12" s="6" t="n">
        <v>6</v>
      </c>
      <c r="D12" s="5" t="n">
        <v>17481</v>
      </c>
    </row>
    <row r="13">
      <c r="A13" s="4" t="inlineStr">
        <is>
          <t>Stock-based compensation</t>
        </is>
      </c>
      <c r="B13" s="5" t="n">
        <v>6929</v>
      </c>
      <c r="D13" s="5" t="n">
        <v>6929</v>
      </c>
    </row>
    <row r="14">
      <c r="A14" s="4" t="inlineStr">
        <is>
          <t>Ending balance, shares at Mar. 31, 2020</t>
        </is>
      </c>
      <c r="C14" s="5" t="n">
        <v>147903</v>
      </c>
    </row>
    <row r="15">
      <c r="A15" s="4" t="inlineStr">
        <is>
          <t>Ending balance at Mar. 31, 2020</t>
        </is>
      </c>
      <c r="B15" s="6" t="n">
        <v>1734266</v>
      </c>
      <c r="C15" s="6" t="n">
        <v>1479</v>
      </c>
      <c r="D15" s="5" t="n">
        <v>1170649</v>
      </c>
      <c r="E15" s="5" t="n">
        <v>597486</v>
      </c>
      <c r="F15" s="5" t="n">
        <v>-35348</v>
      </c>
    </row>
    <row r="16">
      <c r="A16" s="4" t="inlineStr">
        <is>
          <t>Beginning balance, shares at Dec. 31, 2020</t>
        </is>
      </c>
      <c r="B16" s="5" t="n">
        <v>143396</v>
      </c>
      <c r="C16" s="5" t="n">
        <v>143396</v>
      </c>
    </row>
    <row r="17">
      <c r="A17" s="4" t="inlineStr">
        <is>
          <t>Beginning balance at Dec. 31, 2020</t>
        </is>
      </c>
      <c r="B17" s="6" t="n">
        <v>1739907</v>
      </c>
      <c r="C17" s="6" t="n">
        <v>1434</v>
      </c>
      <c r="D17" s="5" t="n">
        <v>1190001</v>
      </c>
      <c r="E17" s="5" t="n">
        <v>565270</v>
      </c>
      <c r="F17" s="5" t="n">
        <v>-16798</v>
      </c>
    </row>
    <row r="18">
      <c r="A18" s="3" t="inlineStr">
        <is>
          <t>Increase (Decrease) in Stockholders' Equity [Roll Forward]</t>
        </is>
      </c>
    </row>
    <row r="19">
      <c r="A19" s="4" t="inlineStr">
        <is>
          <t>Net income</t>
        </is>
      </c>
      <c r="B19" s="5" t="n">
        <v>129470</v>
      </c>
      <c r="E19" s="5" t="n">
        <v>129470</v>
      </c>
    </row>
    <row r="20">
      <c r="A20" s="4" t="inlineStr">
        <is>
          <t>Other comprehensive income (loss)</t>
        </is>
      </c>
      <c r="B20" s="5" t="n">
        <v>1395</v>
      </c>
      <c r="F20" s="5" t="n">
        <v>1395</v>
      </c>
    </row>
    <row r="21">
      <c r="A21" s="4" t="inlineStr">
        <is>
          <t>Purchase and retirement of common stock, shares</t>
        </is>
      </c>
      <c r="C21" s="5" t="n">
        <v>-1152</v>
      </c>
    </row>
    <row r="22">
      <c r="A22" s="4" t="inlineStr">
        <is>
          <t>Purchase and retirement of common stock</t>
        </is>
      </c>
      <c r="B22" s="5" t="n">
        <v>-66939</v>
      </c>
      <c r="C22" s="6" t="n">
        <v>-11</v>
      </c>
      <c r="D22" s="5" t="n">
        <v>-6839</v>
      </c>
      <c r="E22" s="5" t="n">
        <v>-60089</v>
      </c>
    </row>
    <row r="23">
      <c r="A23" s="4" t="inlineStr">
        <is>
          <t>Issuance of common stock under employee stock purchase plan, shares</t>
        </is>
      </c>
      <c r="C23" s="5" t="n">
        <v>24</v>
      </c>
    </row>
    <row r="24">
      <c r="A24" s="4" t="inlineStr">
        <is>
          <t>Issuance of common stock under employee stock purchase plan</t>
        </is>
      </c>
      <c r="B24" s="5" t="n">
        <v>1139</v>
      </c>
      <c r="D24" s="5" t="n">
        <v>1139</v>
      </c>
    </row>
    <row r="25">
      <c r="A25" s="4" t="inlineStr">
        <is>
          <t>Issuance of common stock upon exercise of stock options, shares</t>
        </is>
      </c>
      <c r="C25" s="5" t="n">
        <v>433</v>
      </c>
    </row>
    <row r="26">
      <c r="A26" s="4" t="inlineStr">
        <is>
          <t>Issuance of common stock upon exercise of stock options</t>
        </is>
      </c>
      <c r="B26" s="5" t="n">
        <v>14384</v>
      </c>
      <c r="C26" s="6" t="n">
        <v>4</v>
      </c>
      <c r="D26" s="5" t="n">
        <v>14380</v>
      </c>
    </row>
    <row r="27">
      <c r="A27" s="4" t="inlineStr">
        <is>
          <t>Stock-based compensation</t>
        </is>
      </c>
      <c r="B27" s="6" t="n">
        <v>9752</v>
      </c>
      <c r="D27" s="5" t="n">
        <v>9752</v>
      </c>
    </row>
    <row r="28">
      <c r="A28" s="4" t="inlineStr">
        <is>
          <t>Ending balance, shares at Mar. 31, 2021</t>
        </is>
      </c>
      <c r="B28" s="5" t="n">
        <v>142701</v>
      </c>
      <c r="C28" s="5" t="n">
        <v>142701</v>
      </c>
    </row>
    <row r="29">
      <c r="A29" s="4" t="inlineStr">
        <is>
          <t>Ending balance at Mar. 31, 2021</t>
        </is>
      </c>
      <c r="B29" s="6" t="n">
        <v>1829108</v>
      </c>
      <c r="C29" s="6" t="n">
        <v>1427</v>
      </c>
      <c r="D29" s="6" t="n">
        <v>1208433</v>
      </c>
      <c r="E29" s="6" t="n">
        <v>634651</v>
      </c>
      <c r="F29" s="6" t="n">
        <v>-15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29470</v>
      </c>
      <c r="C4" s="6" t="n">
        <v>109242</v>
      </c>
    </row>
    <row r="5">
      <c r="A5" s="4" t="inlineStr">
        <is>
          <t>Adjustments to reconcile net income to net cash provided by operating activities (See Note 1)</t>
        </is>
      </c>
      <c r="B5" s="5" t="n">
        <v>7103</v>
      </c>
      <c r="C5" s="5" t="n">
        <v>-10270</v>
      </c>
    </row>
    <row r="6">
      <c r="A6" s="4" t="inlineStr">
        <is>
          <t>Net cash provided by operating activities</t>
        </is>
      </c>
      <c r="B6" s="5" t="n">
        <v>136573</v>
      </c>
      <c r="C6" s="5" t="n">
        <v>98972</v>
      </c>
    </row>
    <row r="7">
      <c r="A7" s="3" t="inlineStr">
        <is>
          <t>Cash flows from investing activities:</t>
        </is>
      </c>
    </row>
    <row r="8">
      <c r="A8" s="4" t="inlineStr">
        <is>
          <t>Additions to property and equipment</t>
        </is>
      </c>
      <c r="B8" s="5" t="n">
        <v>-4218</v>
      </c>
      <c r="C8" s="5" t="n">
        <v>-20674</v>
      </c>
    </row>
    <row r="9">
      <c r="A9" s="4" t="inlineStr">
        <is>
          <t>Additions to capitalized software</t>
        </is>
      </c>
      <c r="B9" s="5" t="n">
        <v>-6360</v>
      </c>
      <c r="C9" s="5" t="n">
        <v>-6458</v>
      </c>
    </row>
    <row r="10">
      <c r="A10" s="4" t="inlineStr">
        <is>
          <t>Purchases of marketable securities</t>
        </is>
      </c>
      <c r="B10" s="5" t="n">
        <v>-51524</v>
      </c>
      <c r="C10" s="5" t="n">
        <v>-29407</v>
      </c>
    </row>
    <row r="11">
      <c r="A11" s="4" t="inlineStr">
        <is>
          <t>Prepayments and maturities of marketable securities</t>
        </is>
      </c>
      <c r="B11" s="5" t="n">
        <v>42446</v>
      </c>
      <c r="C11" s="5" t="n">
        <v>37623</v>
      </c>
    </row>
    <row r="12">
      <c r="A12" s="4" t="inlineStr">
        <is>
          <t>Sales of marketable securities</t>
        </is>
      </c>
      <c r="B12" s="5" t="n">
        <v>0</v>
      </c>
      <c r="C12" s="5" t="n">
        <v>64</v>
      </c>
    </row>
    <row r="13">
      <c r="A13" s="4" t="inlineStr">
        <is>
          <t>Other investing activities</t>
        </is>
      </c>
      <c r="B13" s="5" t="n">
        <v>-11000</v>
      </c>
      <c r="C13" s="5" t="n">
        <v>1500</v>
      </c>
    </row>
    <row r="14">
      <c r="A14" s="4" t="inlineStr">
        <is>
          <t>Net cash used in investing activities</t>
        </is>
      </c>
      <c r="B14" s="5" t="n">
        <v>-30656</v>
      </c>
      <c r="C14" s="5" t="n">
        <v>-17352</v>
      </c>
    </row>
    <row r="15">
      <c r="A15" s="3" t="inlineStr">
        <is>
          <t>Cash flows from financing activities:</t>
        </is>
      </c>
    </row>
    <row r="16">
      <c r="A16" s="4" t="inlineStr">
        <is>
          <t>Payment of contingent consideration</t>
        </is>
      </c>
      <c r="B16" s="5" t="n">
        <v>-702</v>
      </c>
      <c r="C16" s="5" t="n">
        <v>-633</v>
      </c>
    </row>
    <row r="17">
      <c r="A17" s="4" t="inlineStr">
        <is>
          <t>Purchase and retirement of common stock</t>
        </is>
      </c>
      <c r="B17" s="5" t="n">
        <v>-71206</v>
      </c>
      <c r="C17" s="5" t="n">
        <v>-130558</v>
      </c>
    </row>
    <row r="18">
      <c r="A18" s="4" t="inlineStr">
        <is>
          <t>Proceeds from issuance of common stock</t>
        </is>
      </c>
      <c r="B18" s="5" t="n">
        <v>15523</v>
      </c>
      <c r="C18" s="5" t="n">
        <v>18593</v>
      </c>
    </row>
    <row r="19">
      <c r="A19" s="4" t="inlineStr">
        <is>
          <t>Payment of dividends</t>
        </is>
      </c>
      <c r="B19" s="5" t="n">
        <v>-53127</v>
      </c>
      <c r="C19" s="5" t="n">
        <v>-52452</v>
      </c>
    </row>
    <row r="20">
      <c r="A20" s="4" t="inlineStr">
        <is>
          <t>Net cash used in financing activities</t>
        </is>
      </c>
      <c r="B20" s="5" t="n">
        <v>-109512</v>
      </c>
      <c r="C20" s="5" t="n">
        <v>-165050</v>
      </c>
    </row>
    <row r="21">
      <c r="A21" s="4" t="inlineStr">
        <is>
          <t>Effect of exchange rate changes on cash, cash equivalents and restricted cash</t>
        </is>
      </c>
      <c r="B21" s="5" t="n">
        <v>1551</v>
      </c>
      <c r="C21" s="5" t="n">
        <v>-11146</v>
      </c>
    </row>
    <row r="22">
      <c r="A22" s="4" t="inlineStr">
        <is>
          <t>Net decrease in cash, cash equivalents and restricted cash</t>
        </is>
      </c>
      <c r="B22" s="5" t="n">
        <v>-2044</v>
      </c>
      <c r="C22" s="5" t="n">
        <v>-94576</v>
      </c>
    </row>
    <row r="23">
      <c r="A23" s="4" t="inlineStr">
        <is>
          <t>Cash, cash equivalents and restricted cash, beginning of period</t>
        </is>
      </c>
      <c r="B23" s="5" t="n">
        <v>787727</v>
      </c>
      <c r="C23" s="5" t="n">
        <v>844547</v>
      </c>
    </row>
    <row r="24">
      <c r="A24" s="4" t="inlineStr">
        <is>
          <t>Cash, cash equivalents and restricted cash, end of period</t>
        </is>
      </c>
      <c r="B24" s="6" t="n">
        <v>785683</v>
      </c>
      <c r="C24" s="6" t="n">
        <v>7499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Nature of Operations SEI Investments Company (the Company), a Pennsylvania corporation, provides comprehensive platforms, services and infrastructure—encompassing technology, operational, and investment management services—to help wealth managers, financial advisors, investment managers, family offices, institutional and private investors create and manage wealth. Investment processing platforms provide technologies and business process outsourcing services for wealth managers and investment advisors. These solutions include investment advisory, client relationship, and other technology-enabled capabilities for the front office; administrative and investment services for the middle office; and accounting and processing services for the back office. Revenues from investment processing platforms are recognized in Information processing and software servicing fees on the accompanying Consolidated Statements of Operations. Investment operations platforms provide business process outsourcing services for investment managers and asset owners. These platforms support a broad range of traditional and alternative investments and provide technology-enabled information analytics and investor capabilities for the front office; administrative and investment services for the middle office; and fund administration and accounting services for the back office. Revenues from investment operations platforms are recognized in Asset management, administration and distribution fees on the accompanying Consolidated Statements of Operations. Investment management platforms provide comprehensive solutions for managing personal and institutional wealth. These platforms include goals-based investment strategies; SEI-sponsored investment products, including mutual funds, collective investment products, alternative investment portfolios and separately managed accounts (SMA); and other market-specific advice, technology and operational components. These platforms are offered to wealth managers as part of a complete goals-based investment program for their end-investors. For institutional investors, the Company provides Outsourced Chief Investment Officer (OCIO) solutions that include investment management programs, as well as advisory and administrative services. Revenues from investment management platforms are recognized in Asset management, administration and distribution fees on the accompanying Consolidated Statements of Operations. Basis of Presentation The accompanying Consolidated Financial Statements have been prepared in accordance with accounting principles generally accepted in the United States of America. Certain financial information and accompanying note disclosure normally included in the Company’s Annual Report on Form 10-K have been condensed or omitted. The interim financial information is unaudited but reflects all adjustments (consisting of only normal recurring adjustments) which are, in the opinion of management, necessary for a fair statement of financial position of the Company as of March 31, 2021, the results of operations for the three months ended March 31, 2021 and 2020, and cash flows for the three-months ended March 31, 2021 and 2020. These interim Consolidated Financial Statements should be read in conjunction with the audited Consolidated Financial Statements and the Notes to the Consolidated Financial Statements included in the Company’s Annual Report on Form 10-K for the year ended December 31, 2020. There have been no significant changes in significant accounting policies during the three months ended March 31, 2021 as compared to the significant accounting policies described in the Company's Annual Report on Form 10-K for the year ended December 31, 2020.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10,233 and $6,641 in fees during the three months ended March 31, 2021 and 2020, respectively.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See Note 13 for related disclosures regarding revenue recognition. Cash and Cash Equivalents Cash and cash equivalents includes $323,941 and $347,082 at March 31, 2021 and December 31, 2020, respectively, primarily invested in SEI-sponsored open-ended money market mutual funds. Restricted Cash Restricted cash includes $3,000 at March 31, 2021 and December 31, 2020 segregated for regulatory purposes related to trade-execution services conducted by SEI Investments (Europe) Limited. Restricted cash also includes $101 at March 31, 2021 and December 31, 2020 segregated in special reserve accounts for the benefit of customers of the Company’s broker-dealer subsidiary, SEI Investments Distribution Co. (SIDCO), in accordance with certain rules established by the Securities and Exchange Commission (SEC) for broker-dealers. Capitalized Software The Company capitalized $6,360 and $6,458 of software development costs during the three months ended March 31, 2021 and 2020, respectively. The Company's software development costs primarily relate to significant enhancements to the SEI Wealth Platform SM (SWP). The Company capitalized $6,261 and $6,229 of software development costs for significant enhancements to SWP during the three months ended March 31, 2021 and 2020, respectively. As of March 31, 2021, the net book value of SWP was $252,047 . The net book value includes $17,455 of capitalized software development costs in-progress associated with future releases of SWP. Capitalized software development costs in-progress associated with future releases of SWP were $13,409 as of December 31, 2020. SWP has a weighted average remaining life of 9.9 years. Amortization expense for SWP was $11,923 and $10,797 during the three months ended March 31, 2021 and 2020, respectively. Earnings per Share The calculations of basic and diluted earnings per share for the three months ended March 31, 2021 and 2020 are: Three Months Ended March 31, 2021 2020 Net income $ 129,470 $ 109,242 Shares used to compute basic earnings per common share 143,201,000 149,468,000 Dilutive effect of stock options 2,105,000 2,900,000 Shares used to compute diluted earnings per common share 145,306,000 152,368,000 Basic earnings per common share $ 0.90 $ 0.73 Diluted earnings per common share $ 0.89 $ 0.72 During the three months ended March 31, 2021 and 2020, employee stock options to purchase 11,715,000 and 7,408,000 shares of common stock with an average exercise price of $57.99 and $58.76, respectively, were outstanding but not included in the computation of diluted earnings per common share. These options for the three month periods were not included in the computation of diluted earnings per common share because either the performance conditions have not been satisfied or would not have been satisfied if the reporting date was the end of the contingency period or the options' exercise price was greater than the average market price of the Company’s common stock and the effect on diluted earnings per common share would have been anti-dilutive. Reclassifications Certain prior year amounts have been reclassified to conform to current year presentation. Statements of Cash Flows For purposes of the Consolidated Statements of Cash Flows, the Company considers investment instruments purchased with an original maturity of three months or less to be cash equivalents. The following table provides the details of the adjustments to reconcile net income to net cash provided by operating activities for the three months ended March 31: 2021 2020 Net income $ 129,470 $ 109,242 Adjustments to reconcile net income to net cash provided by operating activities: Depreciation 8,309 7,473 Amortization 14,352 13,077 Equity in earnings of unconsolidated affiliate (33,350) (29,907) Distributions received from unconsolidated affiliate 28,774 40,226 Stock-based compensation 9,752 6,929 Provision for losses on receivables 1,207 80 Deferred income tax expense (3,915) (1,879) Net (gain) loss from investments (332) 3,989 Change in other long-term liabilities 1,043 360 Change in other assets 507 (4,658) Contract costs capitalized, net of amortization 351 (1,769) Other 992 (1,612) Change in current assets and liabilities (Increase) decrease in Receivables from investment products (2,020) 2,553 Receivables (22,016) (17,852) Other current assets (4,113) (9,728) Advances due from unconsolidated affiliate 51,266 11,810 (Decrease) increase in Accounts payable (2,237) 8,663 Accrued liabilities (41,717) (36,818) Deferred revenue 250 (1,207) Total adjustments 7,103 (10,270) Net cash provided by operating activities $ 136,573 $ 98,9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2:42:21Z</dcterms:created>
  <dcterms:modified xmlns:dcterms="http://purl.org/dc/terms/" xmlns:xsi="http://www.w3.org/2001/XMLSchema-instance" xsi:type="dcterms:W3CDTF">2021-04-26T12:42:21Z</dcterms:modified>
</cp:coreProperties>
</file>